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Notes Payable" sheetId="10" state="visible" r:id="rId10"/>
    <sheet xmlns:r="http://schemas.openxmlformats.org/officeDocument/2006/relationships" name="Convertible Notes" sheetId="11" state="visible" r:id="rId11"/>
    <sheet xmlns:r="http://schemas.openxmlformats.org/officeDocument/2006/relationships" name="Derivative Liability" sheetId="12" state="visible" r:id="rId12"/>
    <sheet xmlns:r="http://schemas.openxmlformats.org/officeDocument/2006/relationships" name="Equity Transactions" sheetId="13" state="visible" r:id="rId13"/>
    <sheet xmlns:r="http://schemas.openxmlformats.org/officeDocument/2006/relationships" name="Taxes" sheetId="14" state="visible" r:id="rId14"/>
    <sheet xmlns:r="http://schemas.openxmlformats.org/officeDocument/2006/relationships" name="Subsequent Events" sheetId="15" state="visible" r:id="rId15"/>
    <sheet xmlns:r="http://schemas.openxmlformats.org/officeDocument/2006/relationships" name="Organization and Summary of S16" sheetId="16" state="visible" r:id="rId16"/>
    <sheet xmlns:r="http://schemas.openxmlformats.org/officeDocument/2006/relationships" name="Organization and Summary of S17" sheetId="17" state="visible" r:id="rId17"/>
    <sheet xmlns:r="http://schemas.openxmlformats.org/officeDocument/2006/relationships" name="Related Party Transactions (Tab" sheetId="18" state="visible" r:id="rId18"/>
    <sheet xmlns:r="http://schemas.openxmlformats.org/officeDocument/2006/relationships" name="Notes Payable (Tables)" sheetId="19" state="visible" r:id="rId19"/>
    <sheet xmlns:r="http://schemas.openxmlformats.org/officeDocument/2006/relationships" name="Convertible Debt (Tables)" sheetId="20" state="visible" r:id="rId20"/>
    <sheet xmlns:r="http://schemas.openxmlformats.org/officeDocument/2006/relationships" name="Derivative Liability (Tables)" sheetId="21" state="visible" r:id="rId21"/>
    <sheet xmlns:r="http://schemas.openxmlformats.org/officeDocument/2006/relationships" name="Equity Transactions (Tables)" sheetId="22" state="visible" r:id="rId22"/>
    <sheet xmlns:r="http://schemas.openxmlformats.org/officeDocument/2006/relationships" name="Taxes (Tables)" sheetId="23" state="visible" r:id="rId23"/>
    <sheet xmlns:r="http://schemas.openxmlformats.org/officeDocument/2006/relationships" name="Organization and Summary of S24" sheetId="24" state="visible" r:id="rId24"/>
    <sheet xmlns:r="http://schemas.openxmlformats.org/officeDocument/2006/relationships" name="Organization and Summary of S25" sheetId="25" state="visible" r:id="rId25"/>
    <sheet xmlns:r="http://schemas.openxmlformats.org/officeDocument/2006/relationships" name="Organization and Summary of S26" sheetId="26" state="visible" r:id="rId26"/>
    <sheet xmlns:r="http://schemas.openxmlformats.org/officeDocument/2006/relationships" name="Organization and Summary of S27" sheetId="27" state="visible" r:id="rId27"/>
    <sheet xmlns:r="http://schemas.openxmlformats.org/officeDocument/2006/relationships" name="Organization and Summary of S28" sheetId="28" state="visible" r:id="rId28"/>
    <sheet xmlns:r="http://schemas.openxmlformats.org/officeDocument/2006/relationships" name="Related Party Transactions (Det" sheetId="29" state="visible" r:id="rId29"/>
    <sheet xmlns:r="http://schemas.openxmlformats.org/officeDocument/2006/relationships" name="Related Party Transactions (D30" sheetId="30" state="visible" r:id="rId30"/>
    <sheet xmlns:r="http://schemas.openxmlformats.org/officeDocument/2006/relationships" name="Notes Payable (Details)" sheetId="31" state="visible" r:id="rId31"/>
    <sheet xmlns:r="http://schemas.openxmlformats.org/officeDocument/2006/relationships" name="Notes Payable (Details Narrativ" sheetId="32" state="visible" r:id="rId32"/>
    <sheet xmlns:r="http://schemas.openxmlformats.org/officeDocument/2006/relationships" name="Convertible Debt (Details)" sheetId="33" state="visible" r:id="rId33"/>
    <sheet xmlns:r="http://schemas.openxmlformats.org/officeDocument/2006/relationships" name="Convertible Debt (Details Narra" sheetId="34" state="visible" r:id="rId34"/>
    <sheet xmlns:r="http://schemas.openxmlformats.org/officeDocument/2006/relationships" name="Derivative Liability (Details)" sheetId="35" state="visible" r:id="rId35"/>
    <sheet xmlns:r="http://schemas.openxmlformats.org/officeDocument/2006/relationships" name="Derivative Liability (Details 1" sheetId="36" state="visible" r:id="rId36"/>
    <sheet xmlns:r="http://schemas.openxmlformats.org/officeDocument/2006/relationships" name="Derivative Liability (Details 2" sheetId="37" state="visible" r:id="rId37"/>
    <sheet xmlns:r="http://schemas.openxmlformats.org/officeDocument/2006/relationships" name="Equity Transactions (Details)" sheetId="38" state="visible" r:id="rId38"/>
    <sheet xmlns:r="http://schemas.openxmlformats.org/officeDocument/2006/relationships" name="Equity Transactions (Details 1)" sheetId="39" state="visible" r:id="rId39"/>
    <sheet xmlns:r="http://schemas.openxmlformats.org/officeDocument/2006/relationships" name="Equity Transactions (Details Na" sheetId="40" state="visible" r:id="rId40"/>
    <sheet xmlns:r="http://schemas.openxmlformats.org/officeDocument/2006/relationships" name="Taxes (Details)" sheetId="41" state="visible" r:id="rId41"/>
    <sheet xmlns:r="http://schemas.openxmlformats.org/officeDocument/2006/relationships" name="Taxes (Details 1)" sheetId="42" state="visible" r:id="rId42"/>
    <sheet xmlns:r="http://schemas.openxmlformats.org/officeDocument/2006/relationships" name="Taxes (Details 2)"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556">
  <si>
    <t>Document and Entity Information - USD ($)</t>
  </si>
  <si>
    <t>12 Months Ended</t>
  </si>
  <si>
    <t>May 31, 2017</t>
  </si>
  <si>
    <t>Dec. 18, 2017</t>
  </si>
  <si>
    <t>Nov. 30, 2016</t>
  </si>
  <si>
    <t>Document And Entity Information</t>
  </si>
  <si>
    <t>Entity Registrant Name</t>
  </si>
  <si>
    <t>Nate's Food Co.</t>
  </si>
  <si>
    <t>Entity Central Index Key</t>
  </si>
  <si>
    <t>Document Type</t>
  </si>
  <si>
    <t>10-K</t>
  </si>
  <si>
    <t>Document Period End Date</t>
  </si>
  <si>
    <t>May 31,
		2017</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May 31, 2016</t>
  </si>
  <si>
    <t>Current assets:</t>
  </si>
  <si>
    <t>Cash</t>
  </si>
  <si>
    <t>Total current assets</t>
  </si>
  <si>
    <t>Non-current assets:</t>
  </si>
  <si>
    <t>Equipment, net</t>
  </si>
  <si>
    <t xml:space="preserve"> </t>
  </si>
  <si>
    <t>Total non-current assets</t>
  </si>
  <si>
    <t>TOTAL ASSETS</t>
  </si>
  <si>
    <t>Current liabilities:</t>
  </si>
  <si>
    <t>Accounts payable and accrued liabilities</t>
  </si>
  <si>
    <t>Accrued expense</t>
  </si>
  <si>
    <t>Note payable, net of $0 debt discount as of May 31,2017 and 2016, respectively</t>
  </si>
  <si>
    <t>Notes payable - related parties, current portion</t>
  </si>
  <si>
    <t>Convertible notes, net of $11,539 and $22,296 debt discount as of May 31,2017 and 2016, respectively</t>
  </si>
  <si>
    <t>Derivative liability</t>
  </si>
  <si>
    <t>Total current liabilities</t>
  </si>
  <si>
    <t>Non-current liabilities:</t>
  </si>
  <si>
    <t>Note payable - related party, net of $0 and $15,459 debt discount as of May 31,2017 and 2016, respectively</t>
  </si>
  <si>
    <t>Total non-current liabilities</t>
  </si>
  <si>
    <t>Total liabilities</t>
  </si>
  <si>
    <t>Stockholders' Deficit:</t>
  </si>
  <si>
    <t>Common Stock, Par Value $0.001, 1,500,000,000 shares authorized, 381,206,448 and 251,908,891 issued and outstanding, respectively</t>
  </si>
  <si>
    <t>Additional paid in capital</t>
  </si>
  <si>
    <t>Accumulated deficit</t>
  </si>
  <si>
    <t>Total stockholders' deficit</t>
  </si>
  <si>
    <t>TOTAL LIABILITIES AND STOCKHOLDERS' DEFICIT</t>
  </si>
  <si>
    <t>Series A Preferred Stock [Member]</t>
  </si>
  <si>
    <t>Preferred stock, value</t>
  </si>
  <si>
    <t>Series B Preferred Stock [Member]</t>
  </si>
  <si>
    <t>Series C preferred stock [Member]</t>
  </si>
  <si>
    <t>Series D Preferred Stock [Member]</t>
  </si>
  <si>
    <t>Series E Preferred Stock [Member]</t>
  </si>
  <si>
    <t>Balance Sheets (Parenthetical) - USD ($)</t>
  </si>
  <si>
    <t>Notes payable , ner of debt discount</t>
  </si>
  <si>
    <t>Convertible note, current, debt discount (in dollars)</t>
  </si>
  <si>
    <t>Notes payable - long term, debt discoun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tatements of Operations - USD ($)</t>
  </si>
  <si>
    <t>Statements Of Operations</t>
  </si>
  <si>
    <t>Sales</t>
  </si>
  <si>
    <t>Sales - related party</t>
  </si>
  <si>
    <t>Cost of Goods Sold</t>
  </si>
  <si>
    <t>Gross Profit</t>
  </si>
  <si>
    <t>Operating Expenses</t>
  </si>
  <si>
    <t>Selling, general and administrative</t>
  </si>
  <si>
    <t>Depreciation</t>
  </si>
  <si>
    <t>Food development/research</t>
  </si>
  <si>
    <t>Impairment loss on equipment</t>
  </si>
  <si>
    <t>Total operating expenses</t>
  </si>
  <si>
    <t>Operating Loss</t>
  </si>
  <si>
    <t>Other (Income) Expense</t>
  </si>
  <si>
    <t>Other income</t>
  </si>
  <si>
    <t>(Gain) loss on derivative</t>
  </si>
  <si>
    <t>Interest Expenses</t>
  </si>
  <si>
    <t>Loss on settlement of debt</t>
  </si>
  <si>
    <t>Total other (Income) expenses</t>
  </si>
  <si>
    <t>Net Income (Loss)</t>
  </si>
  <si>
    <t>Deemed dividend on Series B and Series D convertible preferred stock</t>
  </si>
  <si>
    <t>Net income (loss) attributable to common stockholders</t>
  </si>
  <si>
    <t>Net income (loss) per common share, Basic</t>
  </si>
  <si>
    <t>Net income (loss) per common share, Diluted</t>
  </si>
  <si>
    <t>Weighted average number of common shares outstanding, basic and diluted, Basic</t>
  </si>
  <si>
    <t>Weighted average number of common shares outstanding, basic and diluted, Diluted</t>
  </si>
  <si>
    <t>Statements of Changes in Stockholders' Deficit - USD ($)</t>
  </si>
  <si>
    <t>Common Stock [Member]</t>
  </si>
  <si>
    <t>Additional Paid-In Capital</t>
  </si>
  <si>
    <t>Accumulated Deficit</t>
  </si>
  <si>
    <t>Total</t>
  </si>
  <si>
    <t>Beginning Balances, Amount at May. 31, 2015</t>
  </si>
  <si>
    <t>Beginning Balances, Shares at May. 31, 2015</t>
  </si>
  <si>
    <t>Stock based compensation, Amount</t>
  </si>
  <si>
    <t>Stock based compensation, Shares</t>
  </si>
  <si>
    <t>Issued Series E Preferred stock as a dividend to Common shareholders, Amount</t>
  </si>
  <si>
    <t>Issued Series E Preferred stock as a dividend to Common shareholders, Shares</t>
  </si>
  <si>
    <t>Beneficial Conversion feature on series B preferred stock, Amount</t>
  </si>
  <si>
    <t>Beneficial Conversion feature on series B preferred stock, Shares</t>
  </si>
  <si>
    <t>Conversion of Convertible note, Amount</t>
  </si>
  <si>
    <t>Conversion of Convertible note, Shares</t>
  </si>
  <si>
    <t>Issued note payable for equity purchase agreement</t>
  </si>
  <si>
    <t>Reclassification of derivative liability to APIC</t>
  </si>
  <si>
    <t>Adjustment to Series B and C Preferred Stock and common stock, Amount</t>
  </si>
  <si>
    <t>Adjustment to Series B and C Preferred Stock and common stock, Shares</t>
  </si>
  <si>
    <t>Net loss</t>
  </si>
  <si>
    <t>Ending Balances, Amount at May. 31, 2016</t>
  </si>
  <si>
    <t>Ending Balances, Shares at May. 31, 2016</t>
  </si>
  <si>
    <t>Beneficial conversion feature on Series D Preferred stock and related amortization</t>
  </si>
  <si>
    <t>Issued Series D Preferred stock for cash, Amount</t>
  </si>
  <si>
    <t>Issued Series D Preferred stock for cash, Shares</t>
  </si>
  <si>
    <t>Cancelled Series E Preferred stock, Amount</t>
  </si>
  <si>
    <t>Cancelled Series E Preferred stock, Shares</t>
  </si>
  <si>
    <t>Cancellation of related party notes and accrued interest</t>
  </si>
  <si>
    <t>Ending Balances, Amount at May. 31, 2017</t>
  </si>
  <si>
    <t>Ending Balances, Shares at May. 31, 2017</t>
  </si>
  <si>
    <t>Statements of Cash Flows - USD ($)</t>
  </si>
  <si>
    <t>CASH FLOWS FROM OPERATING ACTIVITIES</t>
  </si>
  <si>
    <t>Adjustments to reconcile net income (loss) to net cash used in operating activities:</t>
  </si>
  <si>
    <t>Stock-based compensation</t>
  </si>
  <si>
    <t>Interest on convertible note exchanged for warrants</t>
  </si>
  <si>
    <t>Amortization of debt discount</t>
  </si>
  <si>
    <t>(Gain) loss on derivative liability</t>
  </si>
  <si>
    <t>Amortization of deferred financing cost</t>
  </si>
  <si>
    <t>Changes in assets and liabilities:</t>
  </si>
  <si>
    <t>Prepaid expense</t>
  </si>
  <si>
    <t>Accrued expenses</t>
  </si>
  <si>
    <t>Deferred revenue - related party</t>
  </si>
  <si>
    <t>Net cash used in operating activities</t>
  </si>
  <si>
    <t>CASH FLOWS FROM INVESTING ACTIVITIES</t>
  </si>
  <si>
    <t>Cash paid for purchase of fixed assets</t>
  </si>
  <si>
    <t>Net cash used in investing activities</t>
  </si>
  <si>
    <t>CASH FLOWS FROM FINANCING ACTIVITIES</t>
  </si>
  <si>
    <t>Payment of deferred financing costs</t>
  </si>
  <si>
    <t>Proceeds from issuance of Series D Preferred Stock</t>
  </si>
  <si>
    <t>Proceeds from convertible notes</t>
  </si>
  <si>
    <t>Payment of convertible notes</t>
  </si>
  <si>
    <t>Proceeds from notes payable - related party</t>
  </si>
  <si>
    <t>Net cash provided by financing activities</t>
  </si>
  <si>
    <t>Net cash increase for the period</t>
  </si>
  <si>
    <t>Cash at beginning of period</t>
  </si>
  <si>
    <t>Cash at end of period</t>
  </si>
  <si>
    <t>SUPPLEMENTAL CASH FLOW INFORMATION:</t>
  </si>
  <si>
    <t>Interest paid in cash</t>
  </si>
  <si>
    <t>Taxes paid in cash</t>
  </si>
  <si>
    <t>NON CASH INVESTING AND FINANCING ACTIVITIES</t>
  </si>
  <si>
    <t>Debt discount from derivative liability</t>
  </si>
  <si>
    <t>Original issue discount on convertible notes</t>
  </si>
  <si>
    <t>Derivative due to warrants issued to settle interest</t>
  </si>
  <si>
    <t>Convertible note exchanged for accrued interest</t>
  </si>
  <si>
    <t>Issued Series E Preferred stock as a dividend to Common shareholders</t>
  </si>
  <si>
    <t>Beneficial conversion feature on Series B and Series D Preferred stock</t>
  </si>
  <si>
    <t>Conversion of Series B Preferred stock into common stock</t>
  </si>
  <si>
    <t>Conversion of convertible notes and accrued interest into common stock</t>
  </si>
  <si>
    <t>Conversion of warrants into common stock</t>
  </si>
  <si>
    <t>Settlement of derivative liability to additional paid in capital</t>
  </si>
  <si>
    <t>Issued convertible note for legal service</t>
  </si>
  <si>
    <t>Issued note payable for purchase of equipment</t>
  </si>
  <si>
    <t>Convertible note exchanged for note payable and accrued interest</t>
  </si>
  <si>
    <t>Cancellation of Series E Preferred Stock</t>
  </si>
  <si>
    <t>Reclassification of accounts payable to notes payable - related party</t>
  </si>
  <si>
    <t>Cancellation of related party notes payable and accrued interest</t>
  </si>
  <si>
    <t>Adjustment to Series C Preferred Stock</t>
  </si>
  <si>
    <t>Adjustment to common stock</t>
  </si>
  <si>
    <t>Organization and Summary of Significant Accounting Policies</t>
  </si>
  <si>
    <t>Notes to Financial Statements</t>
  </si>
  <si>
    <t>Note 1 - Organization and Summary of Significant Accounting Policies</t>
  </si>
  <si>
    <t>Organization
and Nature of Business Nates
Food Co. (we, us, our, the "Company" or the "Registrant") was incorporated
in the state of Colorado on January 12, 2000. Nates Food Co. is domiciled in the state of Colorado, and its corporate headquarters
are located in Huntington Beach, California. The Company selected May 31 as its fiscal year end. On May 12, 2014, Nates
Pancakes Inc. was incorporated in the state of Indiana. On May 19, 2014, the Company completed a reverse merger between with Nates
Pancakes, Inc. Nates Pancakes was the surviving Company. In May 2014, the Company changed its name from Capital Resource
Alliance to Nates Food Co. We
sell a ready-to-use, pre-mixed pancake and waffle batter delivered in a pressurized can. Our current product is an original flavor
of pancake and waffle batter. We are currently in the process of developing additional flavors and products with the goal to have
10 products in development in 2017. Currently, we have developed three flavors for our pancake and waffle mix. We plan to continue
to expand into other baked goods and other non-breakfast areas.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Nates Food Co. financial
condition and results of operations during the period in which such changes occurred. Actual results could differ from those estimates.
Nates Food Co.s financial statements reflect all adjustments that management believes are necessary for the fair
presentation of their financial condition and results of operations for the periods presented. Cash
and Cash Equivalents For
purposes of the statement of cash flows, the Company considers all short-term marketable securities purchased with maturity of
three months or less to be cash equivalents. Share-Based
Compensation The
Company applies Topic 718 Share-Based Payments (Topic 718) to share-based compensation, which requires
the measurement of the cost of services received in exchange for an award of an equity instrument based on the grant-date fair
value of the award. Compensation cost is recognized over the estimated service period (generally the vesting period) on the straight-line
method. The Black-Scholes option-pricing model is used to estimate the fair value of options granted. The
Company accounts for equity-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The measurement date for the fair value of the equity instruments issued to non-employee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Revenue
Recognition It
is the Companys policy that revenues and gains will be recognized in accordance with ASC Topic 605-10-25, Revenue
Recognition. Under ASC Topic 605-10-25, revenue earning activities are recognized upon the sale and delivery of its products.
For the years ended May 31, 2017, and 2016, the Company has generated $4,486 and $0 in revenue from third parties and $0 and 29,250
in revenue from a related party, respectively. 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Research
and Development We
employ processes at our principal manufacturing locations that emphasize applied research and technical services directed at product
improvement and quality control. In addition, we conduct research activities related to the development of new products. Research
and development expense was $1,532 and $1,850 in fiscal 2017 and 2016, respectively. Long-Lived
Assets Long-lived
assets such as property and equipment are stated at their fair value acquisition cost and reviewed for impairment whenever facts
and circumstances indicate that the carrying value may not be recoverable. Amortization of long-lived assets are calculated by
the straight-line method over their estimated useful lives.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Depreciation
is computed for financial statement purposes on a straight-line basis over estimated useful lives of the related assets. The estimated
useful lives of depreciable assets are:
Estimated
Useful
Lives
Equipment 5-10
years For
federal income tax purposes, depreciation is computed under the modified accelerated cost recovery system. For financial statements
purposes, depreciation is computed under the straight-line method. We
completed an impairment evaluation of equipment at May 31, 2017, and recognized an impairment loss of $355,675 and $0 during the
years ended May 31, 2017 and 2016, respectively. Fair
Value of Financial Instruments The
Company's financial instruments consist primarily of cash, accounts payable and accrued liabilities, accrued expenses, convertible
notes and notes payable. The carrying amounts of such financial instruments approximate their respective estimated fair value
due to the short-term maturities and approximate market interest rates of these instruments. The
Company adopted ASC Topic 820, Fair Value Measurements ("ASC Topic 820"), which defines fair value, establishes a framework
for measuring fair value, and expands disclosures about fair value measurements. The standard provides a consistent definition
of fair value which focuses on an exit price that would be received upon sale of an asset or paid to transfer a liability in an
orderly transaction between market participants at the measurement date. The standard also prioritizes, within the measurement
of fair value, the use of market-based information over entity specific information and establishes a three-level hierarchy for
fair value measurements based on the nature of inputs used in the valuation of an asset or liability as of the measurement date. The
three-level hierarchy for fair value measurements is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following table summarizes fair value measurements by level at May 31, 2017, and 2016, measured at fair value on a recurring basis:
May
31, 2017 Level
1 Level
2 Level
3 Total
Liabilities
Derivative
liabilities - - $ 90,986 $ 90,986
May
31, 2016 Level
1 Level
2 Level
3 Total
Liabilities
Derivative
liabilities - - $ 2,039,179 $ 2,039,179
Basic
Earnings (Loss) Per Share The
Company computes net income (loss) per share in accordance with Accounting Standards Codification (ASC) 260, " Earnings
per Share For
the years ended May 31, 2017 and 2016, respectively, the following warrants, convertible notes and convertible preferred stock
were potentially dilutive.
Year
ended
May
31,
2017 2016
(Shares) (Shares)
Warrants 13,483,132 4,062,633
Convertible
notes payable 119,110,868 165,558,975
Series
B convertible preferred stock 148,322,000 124,892,000
Series
C convertible preferred stock 3,879,084 3,879,084
Series
D convertible preferred stock 95,250,000 -
Series
E convertible preferred stock 102,160,000 102,160,000
482,205,084 400,552,692 The
following represents a reconciliation of the numerators and denominators of the basic and diluted earnings per share computation
for the year ended May 31, 2017:
Net
Income (Loss) Shares Per
Share
(Numerator) (Denominator) Amount
Basic
EPS $ 223,334 318,200,901 $ 0.00
Effect
of dilutive securities:
Warrants (33,593 ) 13,483,132 -
Convertible
notes payable (1,281,150 ) 119,110,868 -
Preferred
stock - - -
Diluted
EPS $ (1,091,409 ) 450,794,901 $ (0.00 ) For
the year ended May 31, 2016, the warrants, convertible notes and convertible preferred stock that were potentially dilutive, were
excluded from the computation of diluted net loss per shares as the result of the computation was anti-dilutive: Recently
Issued Accounting Pronouncements In
September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Both of the below entities may still adopt using the public company adoption guidance in the related
ASUs, as amended. The effective date is the same as the effective date and transition requirements for the amendments for ASU
2014-09 and ASU 2016-02. In
May 2014, the FASB issued an accounting standards update which modifies the requirements for identifying, allocating, and recognizing
revenue related to the achievement of performance conditions under contracts with customers. This update also requires additional
disclosure related to the nature, amount, timing, and uncertainty of revenue that is recognized under contracts with customers.
This guidance is effective for fiscal and interim periods beginning after December 15, 2017 and is required to be applied
retrospectively to all revenue arrangements. The adoption of this guidance is not expected to have a significant impact on the
Companys consolidated financial statements. In December 2016, the FASB has
issued Accounting Standards Update (ASU) No. 2016-20, Technical Corrections and Improvements to Topic 606, Revenue from
Contracts with Customers. The amendments affect narrow aspects of the guidance issued in ASU 2014-09 including Loan Guarantee
Fees, Contract Costs, Provisions for Losses on Construction-Type and Production-Type Contracts, Disclosure of Remaining Performance
Obligations, Disclosure of Prior Period Performance Obligations, Contract Modifications, Contract Asset vs. Receivable, Refund
Liability, Advertising Costs, Fixed Odds Wagering Contracts in the Casino Industry, and Costs Capitalized for Advisors to Private
Funds and Public Funds. The effective date and transition requirements for the amendments are the same as the effective date and
transition requirements for FASB Accounting Standards Codification Topic 606. Public entities should apply Topic 606 (and related
amendments) for annual reporting periods beginning after December 15, 2017, including interim reporting periods therein.</t>
  </si>
  <si>
    <t>Going Concern</t>
  </si>
  <si>
    <t>Note 2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has negative working capital, recurring losses, and does not have an established source of revenues sufficient
to cover its operating costs. These factors raise substantial doubt about the Companys ability to continue as a going concern. The
ability of the Company to continue as a going concern is dependent upon its ability to successfully accomplish the plans described
in the succeeding paragraphs and eventually attain profitable operations. The accompanying financial statements do not include
any adjustments that may be necessary if the Company is unable to continue as a going concern.
In
the coming year, the Companys foreseeable cash requirements will relate to continual development of the operations of its
business, maintaining its good standing and making the requisite filings with the Securities and Exchange Commission, and the
payment of expenses associated with operations and business developments. The Company may experience a cash shortfall and be required
to raise additional capital. Historically,
it has mostly relied upon internally generated funds such as shareholder loans and advances to finance its operations and growth.
Management may raise additional capital by retaining net earnings or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t>
  </si>
  <si>
    <t>Related Party Transactions</t>
  </si>
  <si>
    <t>Note 3 - Related Party Transactions</t>
  </si>
  <si>
    <t>The
Company sold products to 1PM Industries, whose CEO and major shareholder during the year ended 2015, was Joseph Wade a shareholder
of Nates Food Co., and received $30,000 prior to shipment and delivery of the goods and as of May 31, 2015 had delivered
goods of $750. 1PM Industries is developing various gourmet food products such as the development of compound butter and
pancake and waffle syrup. The Company delivered partial shipment on February 28, 2015 to allow 1PM to begin testing different
shipping methods related to the product. During the year ended May 31, 2016, the Company delivered the rest of goods and recognized
revenue of $29,250. Notes
Payable  Related Parties Notes
payable  related parties consist of:
May
31, 2017 May
31, 2016
Note
payable to WB Partners (a company controlled by Joseph Wade) $ - $ 60,532
Note
payable to corporate officer 199,428 114,976
Note
payable to SouthCorp Capital - 200,000
Total
notes payable 199,428 375,508
Less:
deferred financing cost - (15,459 )
199,428 360,049
Less:
current portion of notes payable 199,428 175,508
Total $ - $ 184,541 During
the year ended May 31, 2017, the Company borrowed $57,500 from our officer for working capital and converted an existing accounts
payable to him of $26,952 to a note payable. As at May 31, 2017, the total amount owed to this officer was $199,428. Of this amount,
$57,500 of the loan is at 10% interest and to be repaid by June 28, 2017 and currently is in default. $71,902 of the loan is at
10% interest, and $70,026 of the loan is at 0% interest. Both of the loans were to be repaid by December 31, 2016 and are currently
in default. During the year ended May 31, 2016, the Company borrowed $34,000 from our officer for working capital. As at May 31,
2016, the total amount owed to this officer was $114,976. Of this amount, $71,902 of the loan is at 10% interest, and $43,074
of the loan is at 0% interest. During
the year ended May 31, 2017, the amount the Company borrowed and repaid $0 to WB Partners. The loan is at 0% interest and was
to be repaid by December 31, 2016. As agreed by and between the Company and WB Partners on May 9, 2017, the note payable to WB
Partners was cancelled and the Company recorded $60,532 as additional paid in capital. On
October 20, 2015, the Company issued a Promissory Note (the Note) to SouthCorp Capital, for $200,000, due October
20, 2017 for a payment for purchase of equipment of $177,712 and financing cost of $22,288 related to the purchase of the equipment.
The Note carries an annual interest rate of 8%. The Company recognized interest expense of $15,036 and amortization expense related
to the deferred financing cost of $15,459 for the year ended May 31, 2017. As agreed by and between the Company and Southcorp
Capital on May 9, 2017, the note payable to SouthCorp Capital of $200,000 and accrued interest of 25,522 was cancelled and the
Company recorded $225,522 as additional paid in capital.</t>
  </si>
  <si>
    <t>Notes Payable</t>
  </si>
  <si>
    <t>Note 4 - Notes Payable</t>
  </si>
  <si>
    <t>The
Company had the following note payable at May 31, 2017 and 2016.
May
31, 2017 May
31, 2016
Note
payable to Tarpon Bay partners $ - $ 50,000
On
October 8, 2015, the Company issued a Promissory Note (the Note) to Tarpon Bay Partners LLC, for $50,000, due April
30, 2016. The Note carries an annual interest rate of 10%. On August 9, 2016, the Company entered into the new agreement in which
the Company issued a convertible note of $53,630 for payment of the Note of $50,000 and accrued interest of $3,630.</t>
  </si>
  <si>
    <t>Convertible Notes</t>
  </si>
  <si>
    <t>Note 5 - Convertible Notes</t>
  </si>
  <si>
    <t>The
Company had the following convertible notes payable outstanding as of May 31, 2017 and 2016:
May
31, 2017 May
31, 2016
Typenex
Co $ - $ 39,688
EMA
Financial - 39,967
BOU
Trust - 60,260
Fourth
Man, LLC - 55,000
Lucosky
Brookman - 20,000
JSJ
Investments 73,258 -
73,258 214,915
Less:
debt discount and deferred financing cost (11,539 ) (22,296 )
61,719 192,619
Less:
current portion of convertible notes payable 61,719 192,619
Long-term
convertible notes payable $ - $ - Typenex
Co On
July 24, 2015, the Company received financing in the amount of $93,000 from Typenex Co-Investment, LLC with $13,000 cash discount
to the lender and incurred $8,000 financing costs to third parties. The deferred financing cost is being amortized over the life
of the note using the effective interest method. The $93,000 bears an 8% interest and matures in nine months. The holder shall
be entitled to convert any portion of the outstanding and unpaid conversion amount in to fully paid and non-assessable shares
of common stock. Conversion price is 50% of the average of the three lowest closing bid prices for the 15 previous consecutive
trading days prior to the payment date. The Company may prepay the note at any time at an amount equal to 120% of the outstanding
principal and the accrued and unpaid interest. The note was discounted for a derivative (see note 6 for details) and the discount
is being amortized over the life of the note using the effective interest method. On July 8, 2016, the Company made a payment
of 50% of the balance then due in the amount of $57,000. The payment of $57,000 was applied to an interest penalty and accrued
interest. The Company entered into a Forbearance Agreement with Typenex regarding conversion of the balance of $57,000 debt into
shares of common stock at an agreed upon discount and frequency of conversions. During the year ended May 31, 2017, the note and
accrued interest of $63,754 were converted into 46,799,635 shares of common stock. EMA
Financial On
August 14, 2015, the Company received financing in the amount of $65,500 from EMA Financial, LLC with $5,500 cash discount to
the lender and incurred $6,000 financing costs to third parties. The deferred financing cost is being amortized over the life
of the note using the effective interest method resulting in $1,085 of interest expense for the year ended May 31, 2017. The $65,500
bears 10% interest and matures in twelve months. The holder shall be entitled to convert any portion of the outstanding and unpaid
conversion amount in to fully paid and non-assessable shares of common stock. Conversion price is the lesser of the closing sale
price of $0.035 and 60% of the lowest trade occurring during the 15 consecutive trading days immediately preceding the conversion
date. The Company may prepay the note at any time during the first 120 days, at an amount equal to 125% of the outstanding principal
and the accrued and unpaid interest, but no prepayment permitted thereafter. The note was discounted for a derivative (see note
6 for details) and the discount is being amortized over the life of the note using the effective interest method resulting in
$7,164 of interest expense for the year ended May 31, 2017. On June 21, 2016, the Company paid off the full balance due including
interest and retired this debt entirely for the sum of $74,382. BOU
Trust On
September 25, 2015, the Company received financing in the amount of $68,250 from BOU Trust with $3,250 cash discount to the lender
and incurred $6,500 financing costs to third parties. The deferred financing cost is being amortized over the life of the note
using the effective interest method. The $68,250 bears 10% interest and matured on March 25, 2016. The holder shall be entitled
to convert any portion of the outstanding and unpaid conversion amount in to fully paid and non-assessable shares of common stock.
Conversion price is the 60% of the lowest traded price, determined on the then current trading market for the Companys
common stock, for the 20 trading days prior to conversion. The Company may prepay any portion of the principal amount at 130%
of such amount along with any accrued interest of this note at any time upon send days written notice to the holder. The note
was discounted for a derivative (see note 6 for details) and the discount is being amortized over the life of the note using the
effective interest method. During the year ended May 31, 2017, a portion of the note of $8,352 was converted into 11,600,000 shares
of common stock. On June 24, 2016, the Company paid off the full balance due including interest and retired this debt entirely
for the sum of $75,000. Lucosky
Brookman On
November 5, 2015, the Company issued convertible note of $30,000 to Lucosky Brookman, LLC. The Company repays in advance $5,000
per month. The $30,000 bears 0% interest and matures on March 20, 2016. The holder shall be entitled to convert any portion of
the outstanding and unpaid conversion amount in to fully paid and non-assessable shares of common stock. Conversion price is the
60% of average of the lowest for 10 trading days prior to conversion at the option of the holder, in whole at any time and from
time to time. Upon the later of the Maturity Date or that date which is six months following the date hereof, this note shall
be convertible into shares of the Companys common stock. During the year ended May 31, 2017, the remaining note balance
and accrued interest of $21,536 was fully converted into 3,500,000 shares of common stock. Fourth
Man, LLC On
November 5, 2015, the Company received financing in the amount of $55,000 from Fourth Man, LLC, with $5,000 cash discount to the
lender and incurred $4,000 financing costs to third parties. The deferred financing cost is being amortized over the life of the
note using the effective interest method resulting in $952 of interest expense for the year ended May 31, 2017. The $55,000 bears
10% interest and matures on August 4, 2016. The holder shall be entitled to convert any portion of the outstanding and unpaid
conversion amount in to fully paid and non-assessable shares of common stock. Conversion price is the 53% of the lowest daily
trading price, determined on the then current trading market for the Companys common stock, for 10 trading days prior to
conversion at the option of the holder, in whole at any time and from time to time. During the first 90 days subsequent to the
date of issuance, the Company may prepay any portion of the principal amount at 130% of such amount along with any accrued interest
of this note at any time upon seven days written notice to the holder. After the first 90 days subsequent to the date of issuance,
the Company may prepay any portion of the principal amount at 150% of such amount along with any accrued interest of this note
at any time upon seven days written notice to the holder. The note was discounted for a derivative (see note 6 for details) and
the discount is being amortized over the life of the note using the effective interest method resulting in $13,095 of interest
expense for the year ended May 31, 2017. On June 16, 2016, the Company paid off the full balance due including interest and retired
this debt entirely for the sum of $75,000. Tarpon
Bay On
August 9, 2016, the Company issued a convertible note of $53,630 to Tarpon Bay to repay note payable of $50,000 and interest expense
of $3,630. The $53,630 bears 10% interest and matures on December 31, 2016. The holder is entitled at any time to convert any
portion of the outstanding and unpaid conversion amount in to fully paid and non-assessable shares of common stock. Conversion
price is the 90% of the lowest closing price for 15 trading days ending on the trading days. Notwithstanding the above, holder
agrees to convert only that portion of the principal and accrued interest of this note that converts into no greater than 1,000,000
shares of common stock for any single notice of conversion. The note was discounted for a derivative (see note 6 for details)
and the discount is being amortized over the life of the note using the effective interest method resulting in $53,630 of interest
expense for the year ended May 31, 2017. During the year ended May 31, 2017, the note and accrued interest of $61,776 were converted
into 12,513,330 shares of common stock. JSJ
Investments On October 13, 2016, the Company received
financing in the amount of $85,500 from JSJ Investments with $5,000 original issue discount and incurred $8,000 financing costs.
The original issue discount and financing costs are being amortized over the life of the note using the effective interest method.
The $85,500 bears 10% interest and matures on July 13, 2017. The note is currently in default. The holder shall be entitled to
convert any portion of the outstanding and unpaid conversion amount in to fully paid and non-assessable shares of common Stock.
Conversion price is the 45% discount to the lowest traded price during the previous 20 trading days to the date of a conversion
notice. The Company may redeem the note at rates ranging from 125% to 150% depending on the redemption date. The note was discounted
for a derivative (see note 6 for details) and the discount is being amortized over the life of the note using the effective interest
method. The Company amortized discount and financing costs of $73,961 for the year ended May 31, 2017. During the year ended May
31, 2017, the note of $12,242 was converted into 17,806,592 shares of common stock.</t>
  </si>
  <si>
    <t>Derivative Liability</t>
  </si>
  <si>
    <t>Note 6 - Derivative Liability</t>
  </si>
  <si>
    <t xml:space="preserve">The
Company analyzed the conversion options on the convertible notes for derivative accounting consideration under ASC 815, Derivatives
and Hedging, and hedging, and determined that the embedded conversion option should be classified as a liability when the conversion
option becomes effective and there being no explicit limit to the number of shares to be delivered upon settlement of the above
conversion options. The Company accounts for warrants as a derivative liability due to there being no explicit limit to the number
of shares to be delivered upon settlement of all conversion options. The
following table summarizes the derivative liabilities included in the balance sheets at May 31, 2017 and 2016:
Balance
- May 31, 2015 $ 221,040
Addition
of new derivative as debt discount 275,000
Addition
of new derivative due to warrant 29,000
Day
one loss due to derivative 130,121
(Gain)
on change in fair value of the derivative 1,892,141
Settled
upon conversion of debt (508,123 )
Balance
- May 31, 2016 $ 2,039,179
Addition
of new derivative as debt discount $ 126,130
Day
one loss due to derivative 87,124
(Gain)
on change in fair value of the derivative (274,229 )
(Gain)
on change in fair value of the derivative due to cash payoff (1,399,743 )
Settled
upon conversion of debt (487,475 )
Balance
- May 31, 2017 $ 90,986
The
following table summarizes the loss on derivative liability included in the statements of operations for the years ended May 31,
2017 and 2016, respectively.
Year
Ended
May
31,
2017 2016
Day
one loss due to derivatives on convertible debt $ 87,124 $ 130,121
(Gain)
loss on change in fair value of the derivative (1,673,972 ) 1,892,141
$ (1,586,848 ) $ 2,022,262 The
table below shows the Black-Scholes option-pricing model inputs used by the Company to value the derivative liability, as well
as the determined value of the option liability at each measurement date:
May
31, 2017 May
31, 2016
Expected term 0.12
- 4.08 years 0.05
- 5 years
Expected average
volatility 108.24%
- 314.75% 94.21%
- 1,097.67%
Expected
dividend yield - -
Risk-free
interest rate 0.34%
- 1.62% 0.06%
- 1.65% </t>
  </si>
  <si>
    <t>Equity Transactions</t>
  </si>
  <si>
    <t>Note 7 - Equity Transactions</t>
  </si>
  <si>
    <t>Preferred
Stock Series
A Preferred Stock The
Company is authorized to issue 2,000,000 shares of series A Preferred Stock at a par value of $0.0001. The Series A Preferred
Stock has voting rights equal to 1,000 votes for each 1 share of owned. On
March 10, 2017, the Company issued 50 shares of Series A Preferred Stock to our officers as compensation for a value of $0. As
of May 31, 2017, and 2016, 1,940,153 and 1,940,103 shares of series A Preferred Stock were issued and outstanding, respectively. Series
B Preferred Stock The
Company is authorized to issue 150,000 shares of Series B Preferred Stock at a par value of $0.0001. The Series B Preferred Stock
converts into common stock at a ratio of 1:1,000. However, the Series B Preferred Stock may not be converted for a period of 12
months. The Company evaluated the conversion feature and concluded that it did not qualify as a derivative transaction. The Company
evaluated the convertible preferred stock under FASB ACS 470-20-30 and determined it does not contain a beneficial conversion
feature. On
March 10, 2017, the Company issued 23,430 shares of Series B Preferred Stock to our officers as compensation for a value of $42,172. During
the year ended May 31, 2017, 17,078 shares of Series B Preferred Stock were converted at rate of 1 preferred share to 1,000 common
shares, resulting in the issuance of 17,078,000 shares of common stock, for a value of $1,708, of which $1,523 was recorded as
a deemed dividend. During
the year ended May 31, 2016, 8,000 shares of Series B Preferred Stock were converted at rate of 1 preferred share to 1,000 common
shares, resulting in the issuance of 8,000,000 shares of common stock, for a value of $800, of which $792 was recorded as a deemed
dividend. During
the year ended May 31, 2016, the Company adjusted 605 shares of Series B Preferred Stock, to correct the shares issued and outstanding. As
of May 31, 2017, and 2016, 148,322 and 141,970 shares of Series B Preferred Stock were issued and outstanding, respectively. Series
C Preferred Stock The
Company is authorized to issue 250,000 shares of Series C Preferred Stock at a par value of $1. The Preferred Stock can be converted
to common stock, at a conversion rate of 66 common shares for each preferred stock. The Company evaluated the conversion feature
and concluded that it did not qualify as a derivative transaction. The Company evaluated the convertible preferred stock under
FASB ACS 470-20-30 and determined it does not contain a beneficial conversion feature. During
the year ended May 31, 2016, the Company adjusted 380 shares of Series C Preferred Stock, to correct the shares issued and
outstanding. During
the year ended May 31, 2016, the Company granted 32,000 shares of Series C Preferred Stock to consultants for services. The shares
were valued at $59,862. As
of May 31, 2017, and 2016, 58,774 shares of Series C Preferred Stock were issued and outstanding. Series
D Convertible Preferred Stock On
June 13, 2016, pursuant to its Articles of Incorporation and Bylaws, the Board of Directors of the Company, unanimously approved
the designation of a new series of preferred stock, Series D Convertible Preferred Stock. The
Company is authorized to issue 10,000,000 shares of Series D Preferred Stock at a par value of $0.0001. Beginning
January 1, 2017, each holder of shares of Series D Preferred Stock may, at any time and from time to time, convert each of its
shares of Series D Preferred Stock into a 15 of fully paid and nonassessable shares of common stock. The Company evaluated
the conversion feature and concluded that it did not qualify as a derivative transaction. The Company evaluated the convertible
preferred stock under FASB ACS 470-20-30 and determined it contained a beneficial conversion feature of $293,750. During
the year ended May 31, 2017, the Company issued 2,350,000 shares of Series D Preferred Stock for cash of $235,000. On
March 10, 2017, the Company issued 4,000,000 shares of Series D Preferred Stock to our officers as compensation for a value of
$108,000. As
of May 31, 2017, and 2016, 6,350,000 and 0 shares of Series D Preferred Stock were issued and outstanding, respectively. Series
E Preferred Stock The
Company is authorized to issue 15,000,000 shares of series E Preferred Stock at a par value of $0.0001. Beginning October 1, 2016,
each share of Series E Preferred Stock is convertible into ten (10) shares of common stock. From October 1, 2016 to October 1,
2018, holders of Series E Preferred Stock may at any time convert to shares of common stock, thereafter, the Company may elect
to convert any outstanding stock at any time without notice to the shareholders. The Company evaluated the conversion feature
and concluded that it did not qualify as a derivative transaction. The Company evaluated the convertible preferred stock under
FASB ACS 470-20-30 and determined it does not contain a beneficial conversion feature. During
the year ended May 31, 2017, 9,000 shares of Series E Preferred Stock were cancelled by a holder and the Company credited additional
paid in capital and reversed Series E Preferred Stock at par value. On
September 21, 2015, as a stock dividend to the common shareholders, the Company issued (1) share of newly created Series E Preferred
Stock for every ten (10) shares of common stock outstanding. The Company issued 7,725,000 shares of Series E Preferred Stock for
a value of $772. On
April 25, 2016, the Company issued 2,500,000 shares of Series E Preferred Stock with fair value of $250 for services. As
of May 31, 2017, and 2016, 10,216,000 and 10,225,000 shares of Series E Preferred Stock were issued and outstanding, respectively. Common
stock On
July 26, 2017, the Company filed amended Articles of Incorporation to increase the authorized capital from 500,000,000 shares
of common stock to 1,500,000,000 shares of Common Stock and to change the par value to $0.001 per share. The Company is authorized
to issue 1,500,000,000 shares of common stock at a par value of $0.001. During
the year ended May 31, 2017, the Company issued common shares, as follows:
· 17,078
shares of Series B Preferred Stock were converted at rate of 1 preferred share to 1,000 common shares, resulting in the issuance
of 17,078,000 shares of common stock, for a value of $1,708, of which $1,523 was recorded as a deemed dividend.
· 92,219,557
common shares were issued for the conversion of debt and accrued interest of $167,660
· 20,000,000
common shares were issued to our officers as compensation for a value of $50,000 During
the year ended May 31, 2016, the Company issued common shares, as follows:
· 128,758,891
shares of common stock were issued for the conversion of debt and accrued interest of $207,834.
· 8,000,000
shares of common stock were issued for the conversion of Series B Preferred Stock for a value of $800, of which $792 was recorded
as a deemed dividend.
· 24,500,000
shares of common stock were issued to a related party for consulting services with a value of $95,000, of which 28,000,000
shares were issued for consulting services and 3,500,000 of these shares were cancelled.
· 13,400,000
common shares were issued in exchange for 20,644,258 warrants on a cashless basis.
· During
the year ended May 31, 2016, the Company adjusted 50,000 shares of common stock to correct the shares issued and outstanding. As
of May 31, 2017, and 2016, 381,206,448 and 251,908,891 shares of common stock were issued and outstanding, respectively. Warrant On
September 29, 2015, the Company granted 1,000,000 warrants to Vista Capital Investments, LLC, in exchange for interest owed of
$12,222, and recognized a loss on debt settlement of $16,778. Warrants are originally exercisable into 1,000,000 shares of common
stock, for a period of five years from issuance, at a price of $0.05 per share, with multiple reset provisions when the share
price is below $0.05. As a result of the reset features the warrants became exercisable into 24,706,891 shares of common stock
at $0.0025 per share during the year ended May 31, 2016 of which 20,644,258 were exercised during the same year. During the year
ended May 31, 2017, the exercise price on the remaining warrants further reset and as a result, the warrants became exercisable
into 15,388,761 shares of common stock at $0.00066 per share. The
following table summarizes information relating to outstanding and exercisable warrants as of May 31, 2017:
Warrants
Outstanding Warrants
Exercisable
Number
of Shares Weighted
Average Remaining Contractual life (in
years) Weighted
Average
Exercise
Price Number
of Shares Weighted
Average
Exercise
Price
15,388,761 3.33
years $ 0.0007 15,388,761 $ 0.0007 The
following table summarizes warrant activity for the years ended May 31, 2017 and 2016:
Number
of shares Weighted
Average Exercise Price Weighted
Average Life (years)
Outstanding,
May 31, 2015 - $ - -
Grant 1,000,000 0.0500 5 years
Reset
features 23,706,891 0.0019 4.66 years
Forfeited - - -
Exercised 20,644,258 0.0019 4.66
years
Outstanding,
May 31, 2016 4,062,633 $ 0.0025 4.33 years
Reset
features 11,326,128 0.0007 3.33 years
Forfeited - - -
Exercised - - -
Outstanding,
May 31, 2017 15,388,761 $ 0.0007 3.33
years Aggregate
intrinsic value is the sum of the amounts by which the quoted market price of the Company's stock exceeded the exercise price
of the warrants at May 31, 2017, for those warrants for which the quoted market price was in excess of the exercise price ("in-the-money"
warrants). As of May 31, 2017, the aggregate intrinsic value of warrants outstanding was approximately $8,310 based on the closing
market price of $0.0012 on May 31, 2017. The Company determined that the
warrants qualify for derivative accounting (see note 6).</t>
  </si>
  <si>
    <t>Taxes</t>
  </si>
  <si>
    <t>Note 8 - Taxes</t>
  </si>
  <si>
    <t xml:space="preserve">We
did not provide any current or deferred U.S. federal income tax provision or benefit for any of the periods presented because
we have experienced operating losses since inception.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The
Company has not taken a tax position that, if challenged, would have a material effect on the financial statements for the years
ended May 31, 2017 and 2016 as applicable under FASB ASC 740. We did not recognize any adjustment to the liability for uncertain
tax position and therefore did not record any adjustment to the beginning balance of accumulated deficit on the balance sheet.
All tax returns for the Company remain open.
The
provision for income taxes differs from the amount computed by applying the statutory federal income tax rate to income before
provision for income taxes. The sources and tax effects of the differences for the periods presented are as follows:
Income
tax provision at the federal statutory rate 35 %
Effect
on operating losses (35) %
- Changes
in the net deferred tax assets consist of the following:
May
31, 2017 May
31, 2016
Net
operating loss carry forward $ 762,707 $ 416,462 A
reconciliation of income taxes computed at the statutory rate is as follows:
May
31, 2017 May
31, 2016
Total
deferred tax assets at statutory tax rate of 35% $ 266,948 $ 145,762
Increase
in valuation allowance (266,948 ) (145,762 )
Net
deferred tax asset $ - $ - </t>
  </si>
  <si>
    <t>Subsequent Events</t>
  </si>
  <si>
    <t>Note 9 - Subsequent Events</t>
  </si>
  <si>
    <t>Subsequent
to May 31, 2017 through December 22, 2017, the Company issued an aggregate of 126,463,168 common shares for the conversion of
debt, accrued interest and associated fees of $36,440.</t>
  </si>
  <si>
    <t>Organization and Summary of Significant Accounting Policies (Policies)</t>
  </si>
  <si>
    <t>Organization And Summary Of Significant Accounting Policies Policies</t>
  </si>
  <si>
    <t>Organization and Nature of Business</t>
  </si>
  <si>
    <t>Nates
Food Co. (we, us, our, the "Company" or the "Registrant") was incorporated
in the state of Colorado on January 12, 2000. Nates Food Co. is domiciled in the state of Colorado, and its corporate headquarters
are located in Huntington Beach, California. The Company selected May 31 as its fiscal year end. On May 12, 2014, Nates
Pancakes Inc. was incorporated in the state of Indiana. On May 19, 2014, the Company completed a reverse merger between with Nates
Pancakes, Inc. Nates Pancakes was the surviving Company. In May 2014, the Company changed its name from Capital Resource
Alliance to Nates Food Co. We
sell a ready-to-use, pre-mixed pancake and waffle batter delivered in a pressurized can. Our current product is an original flavor
of pancake and waffle batter. We are currently in the process of developing additional flavors and products with the goal to have
10 products in development in 2017. Currently, we have developed three flavors for our pancake and waffle mix. We plan to continue
to expand into other baked goods and other non-breakfast areas.</t>
  </si>
  <si>
    <t>Use of Estimates</t>
  </si>
  <si>
    <t>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Nates Food Co. financial
condition and results of operations during the period in which such changes occurred. Actual results could differ from those estimates.
Nates Food Co.s financial statements reflect all adjustments that management believes are necessary for the fair
presentation of their financial condition and results of operations for the periods presented.</t>
  </si>
  <si>
    <t>Cash and Cash Equivalents</t>
  </si>
  <si>
    <t>For
purposes of the statement of cash flows, the Company considers all short-term marketable securities purchased with maturity of
three months or less to be cash equivalents.</t>
  </si>
  <si>
    <t>Share-Based Compensation</t>
  </si>
  <si>
    <t>The
Company applies Topic 718 Share-Based Payments (Topic 718) to share-based compensation, which requires
the measurement of the cost of services received in exchange for an award of an equity instrument based on the grant-date fair
value of the award. Compensation cost is recognized over the estimated service period (generally the vesting period) on the straight-line
method. The Black-Scholes option-pricing model is used to estimate the fair value of options granted. The
Company accounts for equity-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The measurement date for the fair value of the equity instruments issued to non-employee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t>
  </si>
  <si>
    <t>Revenue Recognition</t>
  </si>
  <si>
    <t>It
is the Companys policy that revenues and gains will be recognized in accordance with ASC Topic 605-10-25, Revenue
Recognition. Under ASC Topic 605-10-25, revenue earning activities are recognized upon the sale and delivery of its products.
For the years ended May 31, 2017, and 2016, the Company has generated $4,486 and $0 in revenue from third parties and $0 and 29,250
in revenue from a related party, respectively.</t>
  </si>
  <si>
    <t>Income Taxes</t>
  </si>
  <si>
    <t>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t>
  </si>
  <si>
    <t>Research and Development</t>
  </si>
  <si>
    <t>We
employ processes at our principal manufacturing locations that emphasize applied research and technical services directed at product
improvement and quality control. In addition, we conduct research activities related to the development of new products. Research
and development expense was $1,532 and $1,850 in fiscal 2017 and 2016, respectively.</t>
  </si>
  <si>
    <t>Long-Lived Assets</t>
  </si>
  <si>
    <t>Long-lived
assets such as property and equipment are stated at their fair value acquisition cost and reviewed for impairment whenever facts
and circumstances indicate that the carrying value may not be recoverable. Amortization of long-lived assets are calculated by
the straight-line method over their estimated useful lives.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Depreciation
is computed for financial statement purposes on a straight-line basis over estimated useful lives of the related assets. The estimated
useful lives of depreciable assets are:
Estimated
Useful
Lives
Equipment 5-10
years For
federal income tax purposes, depreciation is computed under the modified accelerated cost recovery system. For financial statements
purposes, depreciation is computed under the straight-line method. We
completed an impairment evaluation of equipment at May 31, 2017, and recognized an impairment loss of $355,675 and $0 during the
years ended May 31, 2017 and 2016, respectively.</t>
  </si>
  <si>
    <t>Fair Value of Financial Instruments</t>
  </si>
  <si>
    <t xml:space="preserve">The
Company's financial instruments consist primarily of cash, accounts payable and accrued
liabilities, accrued expenses, convertible notes and notes payable. The carrying amounts of such financial instruments approximate
their respective estimated fair value due to the short-term maturities and approximate market interest rates of these instruments. The
Company adopted ASC Topic 820, Fair Value Measurements ("ASC Topic 820"), which defines fair value, establishes a framework
for measuring fair value, and expands disclosures about fair value measurements. The standard provides a consistent definition
of fair value which focuses on an exit price that would be received upon sale of an asset or paid to transfer a liability in an
orderly transaction between market participants at the measurement date. The standard also prioritizes, within the measurement
of fair value, the use of market-based information over entity specific information and establishes a three-level hierarchy for
fair value measurements based on the nature of inputs used in the valuation of an asset or liability as of the measurement date. The
three-level hierarchy for fair value measurements is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following table summarizes fair value measurements by level at May 31, 2017, and 2016, measured at fair value on a recurring basis:
May
31, 2017 Level
1 Level
2 Level
3 Total
Liabilities
Derivative
liabilities - - $ 90,986 $ 90,986
May
31, 2016 Level
1 Level
2 Level
3 Total
Liabilities
Derivative
liabilities - - $ 2,039,179 $ 2,039,179 </t>
  </si>
  <si>
    <t>Basic Earnings (Loss) Per Share</t>
  </si>
  <si>
    <t>The
Company computes net income (loss) per share in accordance with Accounting Standards Codification (ASC) 260, " Earnings
per Share For
the years ended May 31, 2017 and 2016, respectively, the following warrants, convertible notes and convertible preferred stock
were potentially dilutive.
Year
ended
May
31,
2017 2016
(Shares) (Shares)
Warrants 13,483,132 4,062,633
Convertible
notes payable 119,110,868 165,558,975
Series
B convertible preferred stock 148,322,000 124,892,000
Series
C convertible preferred stock 3,879,084 3,879,084
Series
D convertible preferred stock 95,250,000 -
Series
E convertible preferred stock 102,160,000 102,160,000
482,205,084 400,552,692 The
following represents a reconciliation of the numerators and denominators of the basic and diluted earnings per share computation
for the year ended May 31, 2017:
Net
Income (Loss) Shares Per
Share
(Numerator) (Denominator) Amount
Basic
EPS $ 223,334 318,200,901 $ 0.00
Effect
of dilutive securities:
Warrants (33,593 ) 13,483,132 -
Convertible
notes payable (1,281,150 ) 119,110,868 -
Preferred
stock - - -
Diluted
EPS $ (1,091,409 ) 450,794,901 $ (0.00 ) For the year ended May 31, 2016,
the warrants, convertible notes and convertible preferred stock that were potentially dilutive, were excluded from the computation
of diluted net loss per shares as the result of the computation was anti-dilutive:</t>
  </si>
  <si>
    <t>Recently Adopted Accounting Standards</t>
  </si>
  <si>
    <t>In
September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Both of the below entities may still adopt using the public company adoption guidance in the related
ASUs, as amended. The effective date is the same as the effective date and transition requirements for the amendments for ASU
2014-09 and ASU 2016-02. In
May 2014, the FASB issued an accounting standards update which modifies the requirements for identifying, allocating, and recognizing
revenue related to the achievement of performance conditions under contracts with customers. This update also requires additional
disclosure related to the nature, amount, timing, and uncertainty of revenue that is recognized under contracts with customers.
This guidance is effective for fiscal and interim periods beginning after December 15, 2017 and is required to be applied
retrospectively to all revenue arrangements. The adoption of this guidance is not expected to have a significant impact on the
Companys consolidated financial statements. In
December 2016, the FASB has issued Accounting Standards Update (ASU) No. 2016-20, Technical Corrections and Improvements
to Topic 606, Revenue from Contracts with Customers. The amendments affect narrow aspects of the guidance issued in ASU
2014-09 including Loan Guarantee Fees, Contract Costs, Provisions for Losses on Construction-Type and Production-Type Contracts,
Disclosure of Remaining Performance Obligations, Disclosure of Prior Period Performance Obligations, Contract Modifications, Contract
Asset vs. Receivable, Refund Liability, Advertising Costs, Fixed Odds Wagering Contracts in the Casino Industry, and Costs Capitalized
for Advisors to Private Funds and Public Funds. The effective date and transition requirements for the amendments are the same
as the effective date and transition requirements for FASB Accounting Standards Codification Topic 606. Public entities should
apply Topic 606 (and related amendments) for annual reporting periods beginning after December 15, 2017, including interim reporting
periods therein.</t>
  </si>
  <si>
    <t>Organization and Summary of Significant Accounting Policies (Tables)</t>
  </si>
  <si>
    <t>Organization And Summary Of Significant Accounting Policies Tables</t>
  </si>
  <si>
    <t>Summary of estimated useful lives of depreciable assets</t>
  </si>
  <si>
    <t>Estimated
Useful Lives
Equipment 5-10 years</t>
  </si>
  <si>
    <t>Schedule of fair value measurements by level on recurring basis</t>
  </si>
  <si>
    <t xml:space="preserve">May
31, 2017 Level
1 Level
2 Level
3 Total
Liabilities
Derivative
liabilities - - $ 90,986 $ 90,986
May
31, 2016 Level
1 Level
2 Level
3 Total
Liabilities
Derivative
liabilities - - $ 2,039,179 $ 2,039,179 </t>
  </si>
  <si>
    <t>Summary of warrants, convertible notes and convertible preferred stock were excluded from the computation of diluted net loss per shares</t>
  </si>
  <si>
    <t xml:space="preserve">Year ended
May 31,
2017 2016
(Shares) (Shares)
Warrants 13,483,132 4,062,633
Convertible notes payable 119,110,868 165,558,975
Series B convertible preferred stock 148,322,000 124,892,000
Series C convertible preferred stock 3,879,084 3,879,084
Series D convertible preferred stock 95,250,000 -
Series E convertible preferred stock 102,160,000 102,160,000
482,205,084 400,552,692 </t>
  </si>
  <si>
    <t>Reconciliation of the numerators and denominators of the basic and diluted earnings per share computation</t>
  </si>
  <si>
    <t>Net
Income (Loss) Shares Per
Share
(Numerator) (Denominator) Amount
Basic
EPS $ 223,334 318,200,901 $ 0.00
Effect
of dilutive securities:
Warrants (33,593 ) 13,483,132 -
Convertible
notes payable (1,281,150 ) 119,110,868 -
Preferred
stock - - -
Diluted
EPS $ (1,091,409 ) 450,794,901 $ (0.00 )</t>
  </si>
  <si>
    <t>Related Party Transactions (Tables)</t>
  </si>
  <si>
    <t>Related Party Transactions Tables</t>
  </si>
  <si>
    <t>Schedule of note payable related parties</t>
  </si>
  <si>
    <t xml:space="preserve">May 31, 2017 May 31, 2016
Note payable to WB Partners (a company controlled by Joseph Wade) $ - $ 60,532
Note payable to corporate officer 199,428 114,976
Note payable to SouthCorp Capital - 200,000
Total notes payable 199,428 375,508
Less: deferred financing cost - (15,459 )
199,428 360,049
Less: current portion of notes payable 199,428 175,508
Total $ - $ 184,541 </t>
  </si>
  <si>
    <t>Notes Payable (Tables)</t>
  </si>
  <si>
    <t>Notes Payable Tables</t>
  </si>
  <si>
    <t>Schedule of note payable</t>
  </si>
  <si>
    <t xml:space="preserve">May 31, 2017 May 31, 2016
Note payable to Tarpon Bay partners $ - $ 50,000 </t>
  </si>
  <si>
    <t>Convertible Debt (Tables)</t>
  </si>
  <si>
    <t>Convertible Debt Tables</t>
  </si>
  <si>
    <t>Schedule of convertible notes payable</t>
  </si>
  <si>
    <t xml:space="preserve">May 31, 2017 May 31, 2016
Typenex Co $ - $ 39,688
EMA Financial - 39,967
BOU Trust - 60,260
Fourth Man, LLC - 55,000
Lucosky Brookman - 20,000
JSJ Investments 73,258 -
73,258 214,915
Less: debt discount and deferred financing cost (11,539 ) (22,296 )
61,719 192,619
Less: current portion of convertible notes payable 61,719 192,619
Long-term convertible notes payable $ - $ - </t>
  </si>
  <si>
    <t>Derivative Liability (Tables)</t>
  </si>
  <si>
    <t>Derivative Liability Tables</t>
  </si>
  <si>
    <t>Schedule of derivative liabilities included in balance sheet</t>
  </si>
  <si>
    <t xml:space="preserve">Balance
- May 31, 2015 $ 221,040
Addition
of new derivative as debt discount 275,000
Addition
of new derivative due to warrant 29,000
Day
one loss due to derivative 130,121
(Gain)
on change in fair value of the derivative 1,892,141
Settled
upon conversion of debt (508,123 )
Balance
- May 31, 2016 $ 2,039,179
Addition
of new derivative as debt discount $ 126,130
Day
one loss due to derivative 87,124
(Gain)
on change in fair value of the derivative (274,229 )
(Gain)
on change in fair value of the derivative due to cash payoff (1,399,743 )
Settled
upon conversion of debt (487,475 )
Balance
- May 31, 2017 $ 90,986 </t>
  </si>
  <si>
    <t>Schedule of loss on derivative liability included in income statement</t>
  </si>
  <si>
    <t xml:space="preserve">Year
Ended
May
31,
2017 2016
Day
one loss due to derivatives on convertible debt $ 87,124 $ 130,121
(Gain)
loss on change in fair value of the derivative (1,673,972 ) 1,892,141
$ (1,586,848 ) $ 2,022,262 </t>
  </si>
  <si>
    <t>Schedule of value of option liability at each measurement date</t>
  </si>
  <si>
    <t xml:space="preserve">May 31, 2017 May 31, 2016
Expected term 0.12 - 4.08 years 0.05 - 5 years
Expected average volatility 108.24% - 314.75% 94.21% - 1,097.67%
Expected dividend yield - -
Risk-free interest rate 0.34% - 1.62% 0.06% - 1.65% </t>
  </si>
  <si>
    <t>Equity Transactions (Tables)</t>
  </si>
  <si>
    <t>Equity Transactions Tables</t>
  </si>
  <si>
    <t>Schedule of outstanding and exercisable warrants</t>
  </si>
  <si>
    <t xml:space="preserve">Warrants Outstanding Warrants Exercisable
Number of Shares
Weighted Average Remaining Contractual life (in years)
Weighted Average Exercise Price
Number of Shares
Weighted Average Exercise Price
15,388,761 3.33 years $ 0.0007 15,388,761 $ 0.0007 </t>
  </si>
  <si>
    <t>Schedule of warrant activity</t>
  </si>
  <si>
    <t xml:space="preserve">Number of shares Weighted Average Exercise Price Weighted Average Life (years)
Outstanding, May 31, 2015 - $ - -
Grant 1,000,000 0.0500 5 years
Reset features 23,706,891 0.0019 4.66 years
Forfeited - - -
Exercised 20,644,258 0.0019 4.66 years
Outstanding, May 31, 2016 4,062,633 $ 0.0025 4.33 years
Reset features 11,326,128 0.0007 3.33 years
Forfeited - - -
Exercised - - -
Outstanding, May 31, 2017 15,388,761 $ 0.0007 3.33 years </t>
  </si>
  <si>
    <t>Taxes (Tables)</t>
  </si>
  <si>
    <t>Provision for income taxes at federal statutory rate Income tax provision at the federal statutory rate</t>
  </si>
  <si>
    <t xml:space="preserve">Income tax provision at the federal statutory rate 35 %
Effect on operating losses (35) %
- </t>
  </si>
  <si>
    <t>Changes in the net deferred tax assets Changes in the net deferred tax assets consist of the following:</t>
  </si>
  <si>
    <t xml:space="preserve">May 31, 2017 May 31, 2016
Net operating loss carry forward $ 762,707 $ 416,462 </t>
  </si>
  <si>
    <t>Reconciliation of income taxes computed at the statutory rate</t>
  </si>
  <si>
    <t xml:space="preserve">May 31, 2017 May 31, 2016
Total deferred tax assets at statutory tax rate of 35% $ 266,948 $ 145,762
Increase in valuation allowance (266,948 ) (145,762 )
Net deferred tax asset $ - $ - </t>
  </si>
  <si>
    <t>Organization and Summary of Significant Accounting Policies (Details) - Equipment [Member]</t>
  </si>
  <si>
    <t>Minimum [Member]</t>
  </si>
  <si>
    <t>Estimated useful lives</t>
  </si>
  <si>
    <t>P5Y0M0D</t>
  </si>
  <si>
    <t>Maximum [Member]</t>
  </si>
  <si>
    <t>P10Y0M0D</t>
  </si>
  <si>
    <t>Organization and Summary of Significant Accounting Policies (Details 1) - USD ($)</t>
  </si>
  <si>
    <t>May 31, 2015</t>
  </si>
  <si>
    <t>Liabilities</t>
  </si>
  <si>
    <t>Derivative liabilitie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Organization and Summary of Significant Accounting Policies (Details 2) - shares</t>
  </si>
  <si>
    <t>Weighted average basic shares outstanding, Anti diluted</t>
  </si>
  <si>
    <t>Series C convertible preferred stock [Member]</t>
  </si>
  <si>
    <t>Series E convertible preferred stock [Member]</t>
  </si>
  <si>
    <t>Convertible Notes Payable [Member]</t>
  </si>
  <si>
    <t>Warrant [Member]</t>
  </si>
  <si>
    <t>Organization and Summary of Significant Accounting Policies (Details 3) - USD ($)</t>
  </si>
  <si>
    <t>Organization And Summary Of Significant Accounting Policies Details 3</t>
  </si>
  <si>
    <t>Net Income (Loss) of Basic EPS</t>
  </si>
  <si>
    <t>Net Income (Loss) Effect of dilutive securities</t>
  </si>
  <si>
    <t>Net Income (Loss) of Warrants</t>
  </si>
  <si>
    <t>Net Income (Loss) of Convertible notes payable</t>
  </si>
  <si>
    <t>Net Income (Loss) of Preferred stock</t>
  </si>
  <si>
    <t>Net Income (Loss) of Diluted EPS</t>
  </si>
  <si>
    <t>Shares of Basic EPS</t>
  </si>
  <si>
    <t>Shares of Effect of dilutive securities</t>
  </si>
  <si>
    <t>Shares of Warrants</t>
  </si>
  <si>
    <t>Shares of Convertible notes payable</t>
  </si>
  <si>
    <t>Shares of Preferred stock</t>
  </si>
  <si>
    <t>Shares of Diluted EPS</t>
  </si>
  <si>
    <t>Shares used in basic and diluted per share amounts:</t>
  </si>
  <si>
    <t>Per Share of Basic EPS</t>
  </si>
  <si>
    <t>Per Share of Effect of dilutive securities</t>
  </si>
  <si>
    <t>Per Share of Warrants</t>
  </si>
  <si>
    <t>Per Share of Convertible notes payable</t>
  </si>
  <si>
    <t>Per Share of Preferred stock</t>
  </si>
  <si>
    <t>Per Share of Diluted EPS</t>
  </si>
  <si>
    <t>Organization and Summary of Significant Accounting Policies (Details Narrative) - USD ($)</t>
  </si>
  <si>
    <t>Organization And Summary Of Significant Accounting Policies Details Narrative</t>
  </si>
  <si>
    <t>State Country Name</t>
  </si>
  <si>
    <t>State of Colorado</t>
  </si>
  <si>
    <t>Date of Incorporation</t>
  </si>
  <si>
    <t>Jan. 12,
		2000</t>
  </si>
  <si>
    <t>Research and development expense</t>
  </si>
  <si>
    <t>Related Party Transactions (Details) - USD ($)</t>
  </si>
  <si>
    <t>May 09, 2017</t>
  </si>
  <si>
    <t>Oct. 20, 2015</t>
  </si>
  <si>
    <t>Notes payable</t>
  </si>
  <si>
    <t>Less: deferred financing cost</t>
  </si>
  <si>
    <t>Notes payable, net of deferred financing cost</t>
  </si>
  <si>
    <t>Less: current portion of notes payable</t>
  </si>
  <si>
    <t>Notes payable, Net</t>
  </si>
  <si>
    <t>Corporate officer [Member]</t>
  </si>
  <si>
    <t>SouthCorp Capital [Member]</t>
  </si>
  <si>
    <t>WB Partners [Member]</t>
  </si>
  <si>
    <t>Related Party Transactions (Details Narrative) - USD ($)</t>
  </si>
  <si>
    <t>Dec. 31, 2016</t>
  </si>
  <si>
    <t>Amount owed to related Party</t>
  </si>
  <si>
    <t>Financing cost related to purchase of equipment</t>
  </si>
  <si>
    <t>Deferred financing cost</t>
  </si>
  <si>
    <t>Interest rate on loan</t>
  </si>
  <si>
    <t>0.00%</t>
  </si>
  <si>
    <t>Note payable recorded to additional paid in capital</t>
  </si>
  <si>
    <t>Joseph Wade [Member]</t>
  </si>
  <si>
    <t>Delivered goods</t>
  </si>
  <si>
    <t>Officer [Member]</t>
  </si>
  <si>
    <t>Working capital Borrowed</t>
  </si>
  <si>
    <t>Repayment of loan maturity date</t>
  </si>
  <si>
    <t>Jun. 28,
		2017</t>
  </si>
  <si>
    <t>Officer [Member] | Interest Rate Ten Percent [Member]</t>
  </si>
  <si>
    <t>10.00%</t>
  </si>
  <si>
    <t>Officer [Member] | Interest Rate Ten Percent One [Member]</t>
  </si>
  <si>
    <t>Officer [Member] | Interest Rate Zero Percent [Member]</t>
  </si>
  <si>
    <t>Southcorp Capital [Member]</t>
  </si>
  <si>
    <t>Promissory note issued</t>
  </si>
  <si>
    <t>Promissory note due date</t>
  </si>
  <si>
    <t>Oct. 20,
		2017</t>
  </si>
  <si>
    <t>Payment for purchase of equipment</t>
  </si>
  <si>
    <t>Annual interest rate</t>
  </si>
  <si>
    <t>8.00%</t>
  </si>
  <si>
    <t>Interest expense related party</t>
  </si>
  <si>
    <t>Accrued interest</t>
  </si>
  <si>
    <t>Notes Payable (Details) - USD ($)</t>
  </si>
  <si>
    <t>Tarpon Bay Partners [Member]</t>
  </si>
  <si>
    <t>Total notes payable</t>
  </si>
  <si>
    <t>Notes Payable (Details Narrative) - Tarpon Bay Partners [Member] - USD ($)</t>
  </si>
  <si>
    <t>Oct. 08, 2015</t>
  </si>
  <si>
    <t>Aug. 09, 2016</t>
  </si>
  <si>
    <t>Issuance of Convertible note</t>
  </si>
  <si>
    <t>Payment for convertible note</t>
  </si>
  <si>
    <t>Promissory Note [Member]</t>
  </si>
  <si>
    <t>Apr. 30,
		2016</t>
  </si>
  <si>
    <t>Interest rate</t>
  </si>
  <si>
    <t>Convertible Debt (Details) - USD ($)</t>
  </si>
  <si>
    <t>Less: debt discount and deferred financing cost</t>
  </si>
  <si>
    <t>Convertible notes payable</t>
  </si>
  <si>
    <t>Less: current portion of convertible notes payable</t>
  </si>
  <si>
    <t>Long-term convertible notes payable</t>
  </si>
  <si>
    <t>Typenex Co [Member]</t>
  </si>
  <si>
    <t>EMA Financial LLC [Member]</t>
  </si>
  <si>
    <t>BOU Trust [Member]</t>
  </si>
  <si>
    <t>Fourth Man LLC [Member]</t>
  </si>
  <si>
    <t>Lucosky Brookman [Member]</t>
  </si>
  <si>
    <t>JSJ Investments [Member]</t>
  </si>
  <si>
    <t>Convertible Debt (Details Narrative)</t>
  </si>
  <si>
    <t>Oct. 13, 2016USD ($)Day</t>
  </si>
  <si>
    <t>Aug. 09, 2016USD ($)Dayshares</t>
  </si>
  <si>
    <t>Nov. 05, 2015USD ($)Day</t>
  </si>
  <si>
    <t>Aug. 14, 2015USD ($)Day$ / shares</t>
  </si>
  <si>
    <t>Jun. 21, 2016USD ($)</t>
  </si>
  <si>
    <t>Mar. 25, 2016USD ($)</t>
  </si>
  <si>
    <t>Sep. 25, 2015USD ($)Day</t>
  </si>
  <si>
    <t>Jul. 24, 2015USD ($)Day</t>
  </si>
  <si>
    <t>May 31, 2017USD ($)shares</t>
  </si>
  <si>
    <t>May 31, 2016USD ($)shares</t>
  </si>
  <si>
    <t>Jul. 08, 2016USD ($)</t>
  </si>
  <si>
    <t>Jun. 24, 2016USD ($)</t>
  </si>
  <si>
    <t>Jun. 16, 2016USD ($)</t>
  </si>
  <si>
    <t>Amount of notes converted</t>
  </si>
  <si>
    <t>Number of shares issued upon debt conversion | shares</t>
  </si>
  <si>
    <t>Convertible debt balance</t>
  </si>
  <si>
    <t>JSJ Investments [Member] | Convertible Debt [Member]</t>
  </si>
  <si>
    <t>Amount of financing received</t>
  </si>
  <si>
    <t>Conversion price, percentage</t>
  </si>
  <si>
    <t>45.00%</t>
  </si>
  <si>
    <t>Number of trading days | Day</t>
  </si>
  <si>
    <t>Interest expense related to amortization of deferred financing cost</t>
  </si>
  <si>
    <t>Maturity date</t>
  </si>
  <si>
    <t>Jul. 13,
		2017</t>
  </si>
  <si>
    <t>Cash discount</t>
  </si>
  <si>
    <t>Financing costs</t>
  </si>
  <si>
    <t>Percentage of outstanding principal and accrued unpaid interest</t>
  </si>
  <si>
    <t>125.00%</t>
  </si>
  <si>
    <t>Percentage of outstanding principal and accrued unpaid interest after 90 days</t>
  </si>
  <si>
    <t>150.00%</t>
  </si>
  <si>
    <t>Fourth Man LLC [Member] | Convertible Debt [Member]</t>
  </si>
  <si>
    <t>53.00%</t>
  </si>
  <si>
    <t>Interest expense</t>
  </si>
  <si>
    <t>Aug. 4,
		2016</t>
  </si>
  <si>
    <t>130.00%</t>
  </si>
  <si>
    <t>Amount of principal and accrued interest</t>
  </si>
  <si>
    <t>Prepay term</t>
  </si>
  <si>
    <t>90 days</t>
  </si>
  <si>
    <t>Lucosky Brookman [Member] | Convertible Debt [Member]</t>
  </si>
  <si>
    <t>Amount repaid in advance</t>
  </si>
  <si>
    <t>60.00%</t>
  </si>
  <si>
    <t>Mar. 20,
		2016</t>
  </si>
  <si>
    <t>BOU Trust [Member] | Convertible Debt [Member]</t>
  </si>
  <si>
    <t>EMA Financial LLC [Member] | Convertible Debt [Member]</t>
  </si>
  <si>
    <t>Conversion price | $ / shares</t>
  </si>
  <si>
    <t>Percentage of closing bid prices</t>
  </si>
  <si>
    <t>120 days</t>
  </si>
  <si>
    <t>Typenex Co [Member] | Convertible Debt [Member]</t>
  </si>
  <si>
    <t>120.00%</t>
  </si>
  <si>
    <t>50.00%</t>
  </si>
  <si>
    <t>Interest penalty and accrued interest</t>
  </si>
  <si>
    <t>Convertible Debt [Member] | Tarpon Bay Partners [Member]</t>
  </si>
  <si>
    <t>90.00%</t>
  </si>
  <si>
    <t>Dec. 31,
		2016</t>
  </si>
  <si>
    <t>Derivative Liability (Details) - USD ($)</t>
  </si>
  <si>
    <t>Derivative Liability Details</t>
  </si>
  <si>
    <t>Derivative liabilities, Beginning balance</t>
  </si>
  <si>
    <t>Addition of new derivative as debt discount</t>
  </si>
  <si>
    <t>Addition of new derivative due to warrant</t>
  </si>
  <si>
    <t>Day one loss due to derivative</t>
  </si>
  <si>
    <t>(Gain) on change in fair value of the derivative</t>
  </si>
  <si>
    <t>(Gain) on change in fair value of the derivative due to cash payoff</t>
  </si>
  <si>
    <t>Settled upon conversion of debt</t>
  </si>
  <si>
    <t>Derivative liabilities, Ending balance</t>
  </si>
  <si>
    <t>Derivative Liability (Details 1) - USD ($)</t>
  </si>
  <si>
    <t>Derivative Liability Details 1</t>
  </si>
  <si>
    <t>Day one loss due to derivatives on convertible debt</t>
  </si>
  <si>
    <t>(Gain) loss on change in fair value of the derivative</t>
  </si>
  <si>
    <t>Net loss on derivative liability</t>
  </si>
  <si>
    <t>Derivative Liability (Details 2)</t>
  </si>
  <si>
    <t>Derivative [Line Items]</t>
  </si>
  <si>
    <t>Expected dividend yield</t>
  </si>
  <si>
    <t>Expected term</t>
  </si>
  <si>
    <t>1 month 13 days</t>
  </si>
  <si>
    <t>18 days</t>
  </si>
  <si>
    <t>Expected average volatility</t>
  </si>
  <si>
    <t>108.24%</t>
  </si>
  <si>
    <t>94.21%</t>
  </si>
  <si>
    <t>Risk-free interest rate</t>
  </si>
  <si>
    <t>0.34%</t>
  </si>
  <si>
    <t>0.06%</t>
  </si>
  <si>
    <t>4 years 29 days</t>
  </si>
  <si>
    <t>5 years</t>
  </si>
  <si>
    <t>314.75%</t>
  </si>
  <si>
    <t>1097.67%</t>
  </si>
  <si>
    <t>1.62%</t>
  </si>
  <si>
    <t>1.65%</t>
  </si>
  <si>
    <t>Equity Transactions (Details) - Warrant [Member] - $ / shares</t>
  </si>
  <si>
    <t>Warrants Outstanding, Number of Shares</t>
  </si>
  <si>
    <t>Warrants Outstanding, Weighted Average Remaining Contractual life (in years)</t>
  </si>
  <si>
    <t>3 years 3 months 29 days</t>
  </si>
  <si>
    <t>4 years 3 months 29 days</t>
  </si>
  <si>
    <t>Warrants Outstanding, Weighted Average Exercise Price</t>
  </si>
  <si>
    <t>Warrants Exercisable, Number of Shares</t>
  </si>
  <si>
    <t>Warrants Exercisable, Weighted Average Exercise Price</t>
  </si>
  <si>
    <t>Equity Transactions (Details 1) - Warrant [Member] - $ / shares</t>
  </si>
  <si>
    <t>Outstanding, Beginning balance</t>
  </si>
  <si>
    <t>Grant</t>
  </si>
  <si>
    <t>Reset features</t>
  </si>
  <si>
    <t>Forfeited</t>
  </si>
  <si>
    <t>Exercised</t>
  </si>
  <si>
    <t>Outstanding, Ending balance</t>
  </si>
  <si>
    <t>Weighted Average Exercise Price</t>
  </si>
  <si>
    <t>Outstanding, Beginning</t>
  </si>
  <si>
    <t>Outstanding, Ending</t>
  </si>
  <si>
    <t>Weighted Average Life (years)</t>
  </si>
  <si>
    <t>4 years 7 months 28 days</t>
  </si>
  <si>
    <t>Equity Transactions (Details Narrative) - USD ($)</t>
  </si>
  <si>
    <t>1 Months Ended</t>
  </si>
  <si>
    <t>Apr. 25, 2016</t>
  </si>
  <si>
    <t>Sep. 29, 2015</t>
  </si>
  <si>
    <t>Sep. 21, 2015</t>
  </si>
  <si>
    <t>Jul. 26, 2017</t>
  </si>
  <si>
    <t>Mar. 10, 2017</t>
  </si>
  <si>
    <t>Equity Transaction [Line Items]</t>
  </si>
  <si>
    <t>Aggregate intrinsic value of options outstanding</t>
  </si>
  <si>
    <t>Options, closing market price</t>
  </si>
  <si>
    <t>Number of shares cancelled</t>
  </si>
  <si>
    <t>Number of warrants exercised</t>
  </si>
  <si>
    <t>Common shares issued upon conversion of debt</t>
  </si>
  <si>
    <t>Amount of debt and accrued interest converted</t>
  </si>
  <si>
    <t>Adjusted stock to correct for issued and outstanding</t>
  </si>
  <si>
    <t>Number of shares granted for services</t>
  </si>
  <si>
    <t>Stock issued to related party</t>
  </si>
  <si>
    <t>Consulting expense</t>
  </si>
  <si>
    <t>Common stock shares issued upon exercise of warrants</t>
  </si>
  <si>
    <t>Vista Capital [Member]</t>
  </si>
  <si>
    <t>Number of warrants granted</t>
  </si>
  <si>
    <t>Amount of interest owed</t>
  </si>
  <si>
    <t>Number of warrants exercisable into common stock</t>
  </si>
  <si>
    <t>Term of warrants exercisable</t>
  </si>
  <si>
    <t>Exercise price of warrants exercisable</t>
  </si>
  <si>
    <t>Common shares issued for compensation, shares</t>
  </si>
  <si>
    <t>Common shares issued for compensation, value</t>
  </si>
  <si>
    <t>Number of shares converted</t>
  </si>
  <si>
    <t>Preferred stock, conversion ratio</t>
  </si>
  <si>
    <t>The Series B Preferred converts into Common Stock at a ratio of 1:1,000. However, the Series B may not be converted for a period of 12 months</t>
  </si>
  <si>
    <t>Common stock shares issued upon conversion of preferred stock</t>
  </si>
  <si>
    <t>Value of stock issued</t>
  </si>
  <si>
    <t>Deemed dividend</t>
  </si>
  <si>
    <t>Preferred Stock conversion of period</t>
  </si>
  <si>
    <t>12 months</t>
  </si>
  <si>
    <t>Series B Preferred Stock [Member] | Officer [Member]</t>
  </si>
  <si>
    <t>Preferred Stock voting rights</t>
  </si>
  <si>
    <t>The Series A Preferred Stockhas voting rights equal to 1,000 votes for each 1 share of owned.</t>
  </si>
  <si>
    <t>Series A Preferred Stock [Member] | Officer [Member]</t>
  </si>
  <si>
    <t>The Preferred Stock can be converted to common stock, at a conversion rate of 66 common shares for each preferred stock</t>
  </si>
  <si>
    <t>Value of shares granted for services</t>
  </si>
  <si>
    <t>Stock issued for cash, shares</t>
  </si>
  <si>
    <t>Stock issued for cash, Amount</t>
  </si>
  <si>
    <t>Beginning January 1, 2017, each holder of shares of Series D Preferred Stock may, at any time and from time to time, convert each of its shares of Series D Preferred Stock into a 15 of fully paid and nonassessable shares of common stock</t>
  </si>
  <si>
    <t>Series D Preferred Stock [Member] | Officer [Member]</t>
  </si>
  <si>
    <t>Series E Preferred Stock is convertible into ten (10) shares of common stock. From October 1, 2016 to October 1, 2018, holders of Series E Preferred Stock may at any time convert to shares of common stock, thereafter, the Company may elect to convert any outstanding stock at any time without notice to the shareholders</t>
  </si>
  <si>
    <t>Dividend description</t>
  </si>
  <si>
    <t>The Company issued (1) share of newly created Series E Preferred Stock for every ten (10) shares of common stock outstanding</t>
  </si>
  <si>
    <t>Taxes (Details)</t>
  </si>
  <si>
    <t>May 31, 2017USD ($)</t>
  </si>
  <si>
    <t>Taxes Details</t>
  </si>
  <si>
    <t>Income tax provision at the federal statutory rate</t>
  </si>
  <si>
    <t>35.00%</t>
  </si>
  <si>
    <t>Effect on operating losses</t>
  </si>
  <si>
    <t>(35.00%)</t>
  </si>
  <si>
    <t>Provision for income taxes</t>
  </si>
  <si>
    <t>Taxes (Details 1) - USD ($)</t>
  </si>
  <si>
    <t>Net operating loss carry forward</t>
  </si>
  <si>
    <t>Taxes (Details 2) - USD ($)</t>
  </si>
  <si>
    <t>Total deferred tax assets at statutory tax rate of 35%</t>
  </si>
  <si>
    <t>Increase in valuation allowance</t>
  </si>
  <si>
    <t>Net deferred tax asset</t>
  </si>
  <si>
    <t>Subsequent Events (Details Narrative) - USD ($)</t>
  </si>
  <si>
    <t>Common shares issued for debt conversion, accrued interest and associated fees, shares</t>
  </si>
  <si>
    <t>Debt conversion debt, accrued interest and associated fees converted</t>
  </si>
  <si>
    <t>Subsequent Event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 &quot;#,##0.00_);_(&quot;$ &quot;(#,##0.00)" numFmtId="167"/>
    <numFmt formatCode="#,##0.0000_);(#,##0.0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0944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881938</v>
      </c>
    </row>
    <row r="15" spans="1:4">
      <c r="A15" s="4" t="s">
        <v>25</v>
      </c>
      <c r="C15" s="5" t="n">
        <v>507669616</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80</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80</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80</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80</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180</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180</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76"/>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9</v>
      </c>
      <c r="B1" s="2" t="s">
        <v>2</v>
      </c>
      <c r="C1" s="2" t="s">
        <v>30</v>
      </c>
    </row>
    <row r="2" spans="1:3">
      <c r="A2" s="3" t="s">
        <v>31</v>
      </c>
    </row>
    <row r="3" spans="1:3">
      <c r="A3" s="4" t="s">
        <v>32</v>
      </c>
      <c r="B3" s="6" t="n">
        <v>727</v>
      </c>
      <c r="C3" s="6" t="n">
        <v>525</v>
      </c>
    </row>
    <row r="4" spans="1:3">
      <c r="A4" s="4" t="s">
        <v>33</v>
      </c>
      <c r="B4" s="5" t="n">
        <v>727</v>
      </c>
      <c r="C4" s="5" t="n">
        <v>525</v>
      </c>
    </row>
    <row r="5" spans="1:3">
      <c r="A5" s="3" t="s">
        <v>34</v>
      </c>
    </row>
    <row r="6" spans="1:3">
      <c r="A6" s="4" t="s">
        <v>35</v>
      </c>
      <c r="B6" s="4" t="s">
        <v>36</v>
      </c>
      <c r="C6" s="5" t="n">
        <v>395195</v>
      </c>
    </row>
    <row r="7" spans="1:3">
      <c r="A7" s="4" t="s">
        <v>37</v>
      </c>
      <c r="B7" s="4" t="s">
        <v>36</v>
      </c>
      <c r="C7" s="5" t="n">
        <v>395195</v>
      </c>
    </row>
    <row r="8" spans="1:3">
      <c r="A8" s="4" t="s">
        <v>38</v>
      </c>
      <c r="B8" s="5" t="n">
        <v>727</v>
      </c>
      <c r="C8" s="5" t="n">
        <v>395720</v>
      </c>
    </row>
    <row r="9" spans="1:3">
      <c r="A9" s="3" t="s">
        <v>39</v>
      </c>
    </row>
    <row r="10" spans="1:3">
      <c r="A10" s="4" t="s">
        <v>40</v>
      </c>
      <c r="B10" s="5" t="n">
        <v>143498</v>
      </c>
      <c r="C10" s="5" t="n">
        <v>53098</v>
      </c>
    </row>
    <row r="11" spans="1:3">
      <c r="A11" s="4" t="s">
        <v>41</v>
      </c>
      <c r="B11" s="5" t="n">
        <v>30067</v>
      </c>
      <c r="C11" s="5" t="n">
        <v>120714</v>
      </c>
    </row>
    <row r="12" spans="1:3">
      <c r="A12" s="4" t="s">
        <v>42</v>
      </c>
      <c r="B12" s="4" t="s">
        <v>36</v>
      </c>
      <c r="C12" s="5" t="n">
        <v>50000</v>
      </c>
    </row>
    <row r="13" spans="1:3">
      <c r="A13" s="4" t="s">
        <v>43</v>
      </c>
      <c r="B13" s="5" t="n">
        <v>199428</v>
      </c>
      <c r="C13" s="5" t="n">
        <v>175508</v>
      </c>
    </row>
    <row r="14" spans="1:3">
      <c r="A14" s="4" t="s">
        <v>44</v>
      </c>
      <c r="B14" s="5" t="n">
        <v>61719</v>
      </c>
      <c r="C14" s="5" t="n">
        <v>192619</v>
      </c>
    </row>
    <row r="15" spans="1:3">
      <c r="A15" s="4" t="s">
        <v>45</v>
      </c>
      <c r="B15" s="5" t="n">
        <v>90986</v>
      </c>
      <c r="C15" s="5" t="n">
        <v>2039179</v>
      </c>
    </row>
    <row r="16" spans="1:3">
      <c r="A16" s="4" t="s">
        <v>46</v>
      </c>
      <c r="B16" s="5" t="n">
        <v>525698</v>
      </c>
      <c r="C16" s="5" t="n">
        <v>2631118</v>
      </c>
    </row>
    <row r="17" spans="1:3">
      <c r="A17" s="3" t="s">
        <v>47</v>
      </c>
    </row>
    <row r="18" spans="1:3">
      <c r="A18" s="4" t="s">
        <v>48</v>
      </c>
      <c r="B18" s="4" t="s">
        <v>36</v>
      </c>
      <c r="C18" s="5" t="n">
        <v>184541</v>
      </c>
    </row>
    <row r="19" spans="1:3">
      <c r="A19" s="4" t="s">
        <v>49</v>
      </c>
      <c r="B19" s="4" t="s">
        <v>36</v>
      </c>
      <c r="C19" s="5" t="n">
        <v>184541</v>
      </c>
    </row>
    <row r="20" spans="1:3">
      <c r="A20" s="4" t="s">
        <v>50</v>
      </c>
      <c r="B20" s="5" t="n">
        <v>525698</v>
      </c>
      <c r="C20" s="5" t="n">
        <v>2815659</v>
      </c>
    </row>
    <row r="21" spans="1:3">
      <c r="A21" s="3" t="s">
        <v>51</v>
      </c>
    </row>
    <row r="22" spans="1:3">
      <c r="A22" s="4" t="s">
        <v>52</v>
      </c>
      <c r="B22" s="5" t="n">
        <v>381206</v>
      </c>
      <c r="C22" s="5" t="n">
        <v>251909</v>
      </c>
    </row>
    <row r="23" spans="1:3">
      <c r="A23" s="4" t="s">
        <v>53</v>
      </c>
      <c r="B23" s="5" t="n">
        <v>2935801</v>
      </c>
      <c r="C23" s="5" t="n">
        <v>1394099</v>
      </c>
    </row>
    <row r="24" spans="1:3">
      <c r="A24" s="4" t="s">
        <v>54</v>
      </c>
      <c r="B24" s="5" t="n">
        <v>-3902617</v>
      </c>
      <c r="C24" s="5" t="n">
        <v>-4125951</v>
      </c>
    </row>
    <row r="25" spans="1:3">
      <c r="A25" s="4" t="s">
        <v>55</v>
      </c>
      <c r="B25" s="5" t="n">
        <v>-524971</v>
      </c>
      <c r="C25" s="5" t="n">
        <v>-2419939</v>
      </c>
    </row>
    <row r="26" spans="1:3">
      <c r="A26" s="4" t="s">
        <v>56</v>
      </c>
      <c r="B26" s="5" t="n">
        <v>727</v>
      </c>
      <c r="C26" s="5" t="n">
        <v>395720</v>
      </c>
    </row>
    <row r="27" spans="1:3">
      <c r="A27" s="4" t="s">
        <v>57</v>
      </c>
    </row>
    <row r="28" spans="1:3">
      <c r="A28" s="3" t="s">
        <v>51</v>
      </c>
    </row>
    <row r="29" spans="1:3">
      <c r="A29" s="4" t="s">
        <v>58</v>
      </c>
      <c r="B29" s="5" t="n">
        <v>194</v>
      </c>
      <c r="C29" s="5" t="n">
        <v>194</v>
      </c>
    </row>
    <row r="30" spans="1:3">
      <c r="A30" s="4" t="s">
        <v>59</v>
      </c>
    </row>
    <row r="31" spans="1:3">
      <c r="A31" s="3" t="s">
        <v>51</v>
      </c>
    </row>
    <row r="32" spans="1:3">
      <c r="A32" s="4" t="s">
        <v>58</v>
      </c>
      <c r="B32" s="5" t="n">
        <v>15</v>
      </c>
      <c r="C32" s="5" t="n">
        <v>14</v>
      </c>
    </row>
    <row r="33" spans="1:3">
      <c r="A33" s="4" t="s">
        <v>60</v>
      </c>
    </row>
    <row r="34" spans="1:3">
      <c r="A34" s="3" t="s">
        <v>51</v>
      </c>
    </row>
    <row r="35" spans="1:3">
      <c r="A35" s="4" t="s">
        <v>58</v>
      </c>
      <c r="B35" s="5" t="n">
        <v>58774</v>
      </c>
      <c r="C35" s="5" t="n">
        <v>58774</v>
      </c>
    </row>
    <row r="36" spans="1:3">
      <c r="A36" s="4" t="s">
        <v>61</v>
      </c>
    </row>
    <row r="37" spans="1:3">
      <c r="A37" s="3" t="s">
        <v>51</v>
      </c>
    </row>
    <row r="38" spans="1:3">
      <c r="A38" s="4" t="s">
        <v>58</v>
      </c>
      <c r="B38" s="5" t="n">
        <v>635</v>
      </c>
      <c r="C38" s="4" t="s">
        <v>36</v>
      </c>
    </row>
    <row r="39" spans="1:3">
      <c r="A39" s="4" t="s">
        <v>62</v>
      </c>
    </row>
    <row r="40" spans="1:3">
      <c r="A40" s="3" t="s">
        <v>51</v>
      </c>
    </row>
    <row r="41" spans="1:3">
      <c r="A41" s="4" t="s">
        <v>58</v>
      </c>
      <c r="B41" s="6" t="n">
        <v>1021</v>
      </c>
      <c r="C41" s="6" t="n">
        <v>10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0</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274</v>
      </c>
      <c r="B1" s="2" t="s">
        <v>1</v>
      </c>
    </row>
    <row r="2" spans="1:2">
      <c r="B2" s="2" t="s">
        <v>2</v>
      </c>
    </row>
    <row r="3" spans="1:2">
      <c r="A3" s="4" t="s">
        <v>275</v>
      </c>
    </row>
    <row r="4" spans="1:2">
      <c r="A4" s="4" t="s">
        <v>276</v>
      </c>
      <c r="B4" s="4" t="s">
        <v>277</v>
      </c>
    </row>
    <row r="5" spans="1:2">
      <c r="A5" s="4" t="s">
        <v>278</v>
      </c>
    </row>
    <row r="6" spans="1:2">
      <c r="A6" s="4" t="s">
        <v>276</v>
      </c>
      <c r="B6"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s>
  <sheetData>
    <row r="1" spans="1:4">
      <c r="A1" s="1" t="s">
        <v>280</v>
      </c>
      <c r="B1" s="2" t="s">
        <v>2</v>
      </c>
      <c r="C1" s="2" t="s">
        <v>30</v>
      </c>
      <c r="D1" s="2" t="s">
        <v>281</v>
      </c>
    </row>
    <row r="2" spans="1:4">
      <c r="A2" s="3" t="s">
        <v>282</v>
      </c>
    </row>
    <row r="3" spans="1:4">
      <c r="A3" s="4" t="s">
        <v>283</v>
      </c>
      <c r="B3" s="6" t="n">
        <v>90986</v>
      </c>
      <c r="C3" s="6" t="n">
        <v>2039179</v>
      </c>
      <c r="D3" s="6" t="n">
        <v>221040</v>
      </c>
    </row>
    <row r="4" spans="1:4">
      <c r="A4" s="4" t="s">
        <v>284</v>
      </c>
    </row>
    <row r="5" spans="1:4">
      <c r="A5" s="3" t="s">
        <v>282</v>
      </c>
    </row>
    <row r="6" spans="1:4">
      <c r="A6" s="4" t="s">
        <v>283</v>
      </c>
      <c r="B6" s="5" t="n">
        <v>90986</v>
      </c>
      <c r="C6" s="5" t="n">
        <v>2039179</v>
      </c>
    </row>
    <row r="7" spans="1:4">
      <c r="A7" s="4" t="s">
        <v>285</v>
      </c>
    </row>
    <row r="8" spans="1:4">
      <c r="A8" s="3" t="s">
        <v>282</v>
      </c>
    </row>
    <row r="9" spans="1:4">
      <c r="A9" s="4" t="s">
        <v>283</v>
      </c>
      <c r="B9" s="4" t="s">
        <v>36</v>
      </c>
      <c r="C9" s="4" t="s">
        <v>36</v>
      </c>
    </row>
    <row r="10" spans="1:4">
      <c r="A10" s="4" t="s">
        <v>286</v>
      </c>
    </row>
    <row r="11" spans="1:4">
      <c r="A11" s="3" t="s">
        <v>282</v>
      </c>
    </row>
    <row r="12" spans="1:4">
      <c r="A12" s="4" t="s">
        <v>283</v>
      </c>
      <c r="B12" s="4" t="s">
        <v>36</v>
      </c>
      <c r="C12" s="4" t="s">
        <v>36</v>
      </c>
    </row>
    <row r="13" spans="1:4">
      <c r="A13" s="4" t="s">
        <v>287</v>
      </c>
    </row>
    <row r="14" spans="1:4">
      <c r="A14" s="3" t="s">
        <v>282</v>
      </c>
    </row>
    <row r="15" spans="1:4">
      <c r="A15" s="4" t="s">
        <v>283</v>
      </c>
      <c r="B15" s="6" t="n">
        <v>90986</v>
      </c>
      <c r="C15" s="6" t="n">
        <v>203917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288</v>
      </c>
      <c r="B1" s="2" t="s">
        <v>1</v>
      </c>
    </row>
    <row r="2" spans="1:3">
      <c r="B2" s="2" t="s">
        <v>2</v>
      </c>
      <c r="C2" s="2" t="s">
        <v>30</v>
      </c>
    </row>
    <row r="3" spans="1:3">
      <c r="A3" s="4" t="s">
        <v>289</v>
      </c>
      <c r="B3" s="5" t="n">
        <v>482205084</v>
      </c>
      <c r="C3" s="5" t="n">
        <v>400552692</v>
      </c>
    </row>
    <row r="4" spans="1:3">
      <c r="A4" s="4" t="s">
        <v>59</v>
      </c>
    </row>
    <row r="5" spans="1:3">
      <c r="A5" s="4" t="s">
        <v>289</v>
      </c>
      <c r="B5" s="5" t="n">
        <v>148322000</v>
      </c>
      <c r="C5" s="5" t="n">
        <v>124892000</v>
      </c>
    </row>
    <row r="6" spans="1:3">
      <c r="A6" s="4" t="s">
        <v>290</v>
      </c>
    </row>
    <row r="7" spans="1:3">
      <c r="A7" s="4" t="s">
        <v>289</v>
      </c>
      <c r="B7" s="5" t="n">
        <v>3879084</v>
      </c>
      <c r="C7" s="5" t="n">
        <v>3879084</v>
      </c>
    </row>
    <row r="8" spans="1:3">
      <c r="A8" s="4" t="s">
        <v>61</v>
      </c>
    </row>
    <row r="9" spans="1:3">
      <c r="A9" s="4" t="s">
        <v>289</v>
      </c>
      <c r="B9" s="5" t="n">
        <v>95250000</v>
      </c>
      <c r="C9" s="4" t="s">
        <v>36</v>
      </c>
    </row>
    <row r="10" spans="1:3">
      <c r="A10" s="4" t="s">
        <v>291</v>
      </c>
    </row>
    <row r="11" spans="1:3">
      <c r="A11" s="4" t="s">
        <v>289</v>
      </c>
      <c r="B11" s="5" t="n">
        <v>102160000</v>
      </c>
      <c r="C11" s="5" t="n">
        <v>102160000</v>
      </c>
    </row>
    <row r="12" spans="1:3">
      <c r="A12" s="4" t="s">
        <v>292</v>
      </c>
    </row>
    <row r="13" spans="1:3">
      <c r="A13" s="4" t="s">
        <v>289</v>
      </c>
      <c r="B13" s="5" t="n">
        <v>119110868</v>
      </c>
      <c r="C13" s="5" t="n">
        <v>165558975</v>
      </c>
    </row>
    <row r="14" spans="1:3">
      <c r="A14" s="4" t="s">
        <v>293</v>
      </c>
    </row>
    <row r="15" spans="1:3">
      <c r="A15" s="4" t="s">
        <v>289</v>
      </c>
      <c r="B15" s="5" t="n">
        <v>13483132</v>
      </c>
      <c r="C15" s="5" t="n">
        <v>406263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294</v>
      </c>
      <c r="B1" s="2" t="s">
        <v>1</v>
      </c>
    </row>
    <row r="2" spans="1:3">
      <c r="B2" s="2" t="s">
        <v>2</v>
      </c>
      <c r="C2" s="2" t="s">
        <v>30</v>
      </c>
    </row>
    <row r="3" spans="1:3">
      <c r="A3" s="3" t="s">
        <v>295</v>
      </c>
    </row>
    <row r="4" spans="1:3">
      <c r="A4" s="4" t="s">
        <v>296</v>
      </c>
      <c r="B4" s="6" t="n">
        <v>223334</v>
      </c>
      <c r="C4" s="6" t="n">
        <v>-2911238</v>
      </c>
    </row>
    <row r="5" spans="1:3">
      <c r="A5" s="4" t="s">
        <v>297</v>
      </c>
      <c r="B5" s="4" t="s">
        <v>36</v>
      </c>
    </row>
    <row r="6" spans="1:3">
      <c r="A6" s="4" t="s">
        <v>298</v>
      </c>
      <c r="B6" s="5" t="n">
        <v>-33593</v>
      </c>
    </row>
    <row r="7" spans="1:3">
      <c r="A7" s="4" t="s">
        <v>299</v>
      </c>
      <c r="B7" s="5" t="n">
        <v>113994</v>
      </c>
    </row>
    <row r="8" spans="1:3">
      <c r="A8" s="4" t="s">
        <v>300</v>
      </c>
      <c r="B8" s="4" t="s">
        <v>36</v>
      </c>
    </row>
    <row r="9" spans="1:3">
      <c r="A9" s="4" t="s">
        <v>301</v>
      </c>
      <c r="B9" s="6" t="n">
        <v>303735</v>
      </c>
    </row>
    <row r="10" spans="1:3">
      <c r="A10" s="4" t="s">
        <v>302</v>
      </c>
      <c r="B10" s="5" t="n">
        <v>318200901</v>
      </c>
      <c r="C10" s="5" t="n">
        <v>130632676</v>
      </c>
    </row>
    <row r="11" spans="1:3">
      <c r="A11" s="4" t="s">
        <v>303</v>
      </c>
      <c r="B11" s="5" t="n">
        <v>482205084</v>
      </c>
    </row>
    <row r="12" spans="1:3">
      <c r="A12" s="4" t="s">
        <v>304</v>
      </c>
      <c r="B12" s="5" t="n">
        <v>13483132</v>
      </c>
    </row>
    <row r="13" spans="1:3">
      <c r="A13" s="4" t="s">
        <v>305</v>
      </c>
      <c r="B13" s="5" t="n">
        <v>119110868</v>
      </c>
    </row>
    <row r="14" spans="1:3">
      <c r="A14" s="4" t="s">
        <v>306</v>
      </c>
      <c r="B14" s="5" t="n">
        <v>349611084</v>
      </c>
    </row>
    <row r="15" spans="1:3">
      <c r="A15" s="4" t="s">
        <v>307</v>
      </c>
      <c r="B15" s="5" t="n">
        <v>450794901</v>
      </c>
      <c r="C15" s="5" t="n">
        <v>130632676</v>
      </c>
    </row>
    <row r="16" spans="1:3">
      <c r="A16" s="3" t="s">
        <v>308</v>
      </c>
    </row>
    <row r="17" spans="1:3">
      <c r="A17" s="4" t="s">
        <v>309</v>
      </c>
      <c r="B17" s="6" t="n">
        <v>0</v>
      </c>
      <c r="C17" s="9" t="n">
        <v>-0.02</v>
      </c>
    </row>
    <row r="18" spans="1:3">
      <c r="A18" s="4" t="s">
        <v>310</v>
      </c>
      <c r="B18" s="5" t="n">
        <v>0</v>
      </c>
    </row>
    <row r="19" spans="1:3">
      <c r="A19" s="4" t="s">
        <v>311</v>
      </c>
      <c r="B19" s="5" t="n">
        <v>0</v>
      </c>
    </row>
    <row r="20" spans="1:3">
      <c r="A20" s="4" t="s">
        <v>312</v>
      </c>
      <c r="B20" s="5" t="n">
        <v>0</v>
      </c>
    </row>
    <row r="21" spans="1:3">
      <c r="A21" s="4" t="s">
        <v>313</v>
      </c>
      <c r="B21" s="5" t="n">
        <v>0</v>
      </c>
    </row>
    <row r="22" spans="1:3">
      <c r="A22" s="4" t="s">
        <v>314</v>
      </c>
      <c r="B22" s="6" t="n">
        <v>0</v>
      </c>
      <c r="C22" s="9" t="n">
        <v>-0.0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8"/>
    <col customWidth="1" max="3" min="3" width="13"/>
  </cols>
  <sheetData>
    <row r="1" spans="1:3">
      <c r="A1" s="1" t="s">
        <v>315</v>
      </c>
      <c r="B1" s="2" t="s">
        <v>1</v>
      </c>
    </row>
    <row r="2" spans="1:3">
      <c r="B2" s="2" t="s">
        <v>2</v>
      </c>
      <c r="C2" s="2" t="s">
        <v>30</v>
      </c>
    </row>
    <row r="3" spans="1:3">
      <c r="A3" s="3" t="s">
        <v>316</v>
      </c>
    </row>
    <row r="4" spans="1:3">
      <c r="A4" s="4" t="s">
        <v>317</v>
      </c>
      <c r="B4" s="4" t="s">
        <v>318</v>
      </c>
    </row>
    <row r="5" spans="1:3">
      <c r="A5" s="4" t="s">
        <v>319</v>
      </c>
      <c r="B5" s="4" t="s">
        <v>320</v>
      </c>
    </row>
    <row r="6" spans="1:3">
      <c r="A6" s="4" t="s">
        <v>321</v>
      </c>
      <c r="B6" s="6" t="n">
        <v>1532</v>
      </c>
      <c r="C6" s="6" t="n">
        <v>1850</v>
      </c>
    </row>
    <row r="7" spans="1:3">
      <c r="A7" s="4" t="s">
        <v>77</v>
      </c>
      <c r="B7" s="5" t="n">
        <v>4486</v>
      </c>
      <c r="C7" s="4" t="s">
        <v>36</v>
      </c>
    </row>
    <row r="8" spans="1:3">
      <c r="A8" s="4" t="s">
        <v>78</v>
      </c>
      <c r="B8" s="4" t="s">
        <v>36</v>
      </c>
      <c r="C8" s="5" t="n">
        <v>29250</v>
      </c>
    </row>
    <row r="9" spans="1:3">
      <c r="A9" s="4" t="s">
        <v>85</v>
      </c>
      <c r="B9" s="6" t="n">
        <v>355675</v>
      </c>
      <c r="C9" s="4" t="s">
        <v>3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7"/>
    <col customWidth="1" max="2" min="2" width="13"/>
    <col customWidth="1" max="3" min="3" width="13"/>
    <col customWidth="1" max="4" min="4" width="13"/>
    <col customWidth="1" max="5" min="5" width="14"/>
  </cols>
  <sheetData>
    <row r="1" spans="1:5">
      <c r="A1" s="1" t="s">
        <v>322</v>
      </c>
      <c r="B1" s="2" t="s">
        <v>2</v>
      </c>
      <c r="C1" s="2" t="s">
        <v>323</v>
      </c>
      <c r="D1" s="2" t="s">
        <v>30</v>
      </c>
      <c r="E1" s="2" t="s">
        <v>324</v>
      </c>
    </row>
    <row r="2" spans="1:5">
      <c r="A2" s="4" t="s">
        <v>325</v>
      </c>
      <c r="B2" s="6" t="n">
        <v>199428</v>
      </c>
      <c r="D2" s="6" t="n">
        <v>375508</v>
      </c>
    </row>
    <row r="3" spans="1:5">
      <c r="A3" s="4" t="s">
        <v>326</v>
      </c>
      <c r="B3" s="4" t="s">
        <v>36</v>
      </c>
      <c r="D3" s="5" t="n">
        <v>-15459</v>
      </c>
    </row>
    <row r="4" spans="1:5">
      <c r="A4" s="4" t="s">
        <v>327</v>
      </c>
      <c r="B4" s="5" t="n">
        <v>199428</v>
      </c>
      <c r="D4" s="5" t="n">
        <v>360049</v>
      </c>
    </row>
    <row r="5" spans="1:5">
      <c r="A5" s="4" t="s">
        <v>328</v>
      </c>
      <c r="B5" s="5" t="n">
        <v>199428</v>
      </c>
      <c r="D5" s="5" t="n">
        <v>175508</v>
      </c>
    </row>
    <row r="6" spans="1:5">
      <c r="A6" s="4" t="s">
        <v>329</v>
      </c>
      <c r="B6" s="4" t="s">
        <v>36</v>
      </c>
      <c r="D6" s="5" t="n">
        <v>184541</v>
      </c>
    </row>
    <row r="7" spans="1:5">
      <c r="A7" s="4" t="s">
        <v>330</v>
      </c>
    </row>
    <row r="8" spans="1:5">
      <c r="A8" s="4" t="s">
        <v>325</v>
      </c>
      <c r="B8" s="5" t="n">
        <v>199428</v>
      </c>
      <c r="D8" s="5" t="n">
        <v>114976</v>
      </c>
    </row>
    <row r="9" spans="1:5">
      <c r="A9" s="4" t="s">
        <v>331</v>
      </c>
    </row>
    <row r="10" spans="1:5">
      <c r="A10" s="4" t="s">
        <v>325</v>
      </c>
      <c r="B10" s="4" t="s">
        <v>36</v>
      </c>
      <c r="C10" s="6" t="n">
        <v>200000</v>
      </c>
      <c r="D10" s="5" t="n">
        <v>200000</v>
      </c>
    </row>
    <row r="11" spans="1:5">
      <c r="A11" s="4" t="s">
        <v>326</v>
      </c>
      <c r="E11" s="6" t="n">
        <v>22288</v>
      </c>
    </row>
    <row r="12" spans="1:5">
      <c r="A12" s="4" t="s">
        <v>327</v>
      </c>
      <c r="B12" s="5" t="n">
        <v>15459</v>
      </c>
    </row>
    <row r="13" spans="1:5">
      <c r="A13" s="4" t="s">
        <v>332</v>
      </c>
    </row>
    <row r="14" spans="1:5">
      <c r="A14" s="4" t="s">
        <v>325</v>
      </c>
      <c r="B14" s="4" t="s">
        <v>36</v>
      </c>
      <c r="D14" s="6" t="n">
        <v>605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4"/>
    <col customWidth="1" max="2" min="2" width="13"/>
    <col customWidth="1" max="3" min="3" width="13"/>
  </cols>
  <sheetData>
    <row r="1" spans="1:3">
      <c r="A1" s="1" t="s">
        <v>63</v>
      </c>
      <c r="B1" s="2" t="s">
        <v>2</v>
      </c>
      <c r="C1" s="2" t="s">
        <v>30</v>
      </c>
    </row>
    <row r="2" spans="1:3">
      <c r="A2" s="3" t="s">
        <v>39</v>
      </c>
    </row>
    <row r="3" spans="1:3">
      <c r="A3" s="4" t="s">
        <v>64</v>
      </c>
      <c r="B3" s="6" t="n">
        <v>0</v>
      </c>
      <c r="C3" s="6" t="n">
        <v>0</v>
      </c>
    </row>
    <row r="4" spans="1:3">
      <c r="A4" s="4" t="s">
        <v>65</v>
      </c>
      <c r="B4" s="5" t="n">
        <v>11539</v>
      </c>
      <c r="C4" s="5" t="n">
        <v>22296</v>
      </c>
    </row>
    <row r="5" spans="1:3">
      <c r="A5" s="3" t="s">
        <v>47</v>
      </c>
    </row>
    <row r="6" spans="1:3">
      <c r="A6" s="4" t="s">
        <v>66</v>
      </c>
      <c r="B6" s="6" t="n">
        <v>0</v>
      </c>
      <c r="C6" s="6" t="n">
        <v>15459</v>
      </c>
    </row>
    <row r="7" spans="1:3">
      <c r="A7" s="3" t="s">
        <v>51</v>
      </c>
    </row>
    <row r="8" spans="1:3">
      <c r="A8" s="4" t="s">
        <v>67</v>
      </c>
      <c r="B8" s="7" t="n">
        <v>0.001</v>
      </c>
      <c r="C8" s="7" t="n">
        <v>0.001</v>
      </c>
    </row>
    <row r="9" spans="1:3">
      <c r="A9" s="4" t="s">
        <v>68</v>
      </c>
      <c r="B9" s="5" t="n">
        <v>1500000000</v>
      </c>
      <c r="C9" s="5" t="n">
        <v>1500000000</v>
      </c>
    </row>
    <row r="10" spans="1:3">
      <c r="A10" s="4" t="s">
        <v>69</v>
      </c>
      <c r="B10" s="5" t="n">
        <v>381206448</v>
      </c>
      <c r="C10" s="5" t="n">
        <v>251908891</v>
      </c>
    </row>
    <row r="11" spans="1:3">
      <c r="A11" s="4" t="s">
        <v>70</v>
      </c>
      <c r="B11" s="5" t="n">
        <v>381206448</v>
      </c>
      <c r="C11" s="5" t="n">
        <v>251908891</v>
      </c>
    </row>
    <row r="12" spans="1:3">
      <c r="A12" s="4" t="s">
        <v>57</v>
      </c>
    </row>
    <row r="13" spans="1:3">
      <c r="A13" s="3" t="s">
        <v>51</v>
      </c>
    </row>
    <row r="14" spans="1:3">
      <c r="A14" s="4" t="s">
        <v>71</v>
      </c>
      <c r="B14" s="8" t="n">
        <v>0.0001</v>
      </c>
      <c r="C14" s="8" t="n">
        <v>0.0001</v>
      </c>
    </row>
    <row r="15" spans="1:3">
      <c r="A15" s="4" t="s">
        <v>72</v>
      </c>
      <c r="B15" s="5" t="n">
        <v>2000000</v>
      </c>
      <c r="C15" s="5" t="n">
        <v>2000000</v>
      </c>
    </row>
    <row r="16" spans="1:3">
      <c r="A16" s="4" t="s">
        <v>73</v>
      </c>
      <c r="B16" s="5" t="n">
        <v>1940153</v>
      </c>
      <c r="C16" s="5" t="n">
        <v>1940103</v>
      </c>
    </row>
    <row r="17" spans="1:3">
      <c r="A17" s="4" t="s">
        <v>74</v>
      </c>
      <c r="B17" s="5" t="n">
        <v>1940153</v>
      </c>
      <c r="C17" s="5" t="n">
        <v>1940103</v>
      </c>
    </row>
    <row r="18" spans="1:3">
      <c r="A18" s="4" t="s">
        <v>59</v>
      </c>
    </row>
    <row r="19" spans="1:3">
      <c r="A19" s="3" t="s">
        <v>51</v>
      </c>
    </row>
    <row r="20" spans="1:3">
      <c r="A20" s="4" t="s">
        <v>71</v>
      </c>
      <c r="B20" s="8" t="n">
        <v>0.0001</v>
      </c>
      <c r="C20" s="8" t="n">
        <v>0.0001</v>
      </c>
    </row>
    <row r="21" spans="1:3">
      <c r="A21" s="4" t="s">
        <v>72</v>
      </c>
      <c r="B21" s="5" t="n">
        <v>150000</v>
      </c>
      <c r="C21" s="5" t="n">
        <v>150000</v>
      </c>
    </row>
    <row r="22" spans="1:3">
      <c r="A22" s="4" t="s">
        <v>73</v>
      </c>
      <c r="B22" s="5" t="n">
        <v>148322</v>
      </c>
      <c r="C22" s="5" t="n">
        <v>141970</v>
      </c>
    </row>
    <row r="23" spans="1:3">
      <c r="A23" s="4" t="s">
        <v>74</v>
      </c>
      <c r="B23" s="5" t="n">
        <v>148322</v>
      </c>
      <c r="C23" s="5" t="n">
        <v>141970</v>
      </c>
    </row>
    <row r="24" spans="1:3">
      <c r="A24" s="4" t="s">
        <v>60</v>
      </c>
    </row>
    <row r="25" spans="1:3">
      <c r="A25" s="3" t="s">
        <v>51</v>
      </c>
    </row>
    <row r="26" spans="1:3">
      <c r="A26" s="4" t="s">
        <v>71</v>
      </c>
      <c r="B26" s="6" t="n">
        <v>1</v>
      </c>
      <c r="C26" s="6" t="n">
        <v>1</v>
      </c>
    </row>
    <row r="27" spans="1:3">
      <c r="A27" s="4" t="s">
        <v>72</v>
      </c>
      <c r="B27" s="5" t="n">
        <v>250000</v>
      </c>
      <c r="C27" s="5" t="n">
        <v>250000</v>
      </c>
    </row>
    <row r="28" spans="1:3">
      <c r="A28" s="4" t="s">
        <v>73</v>
      </c>
      <c r="B28" s="5" t="n">
        <v>58774</v>
      </c>
      <c r="C28" s="5" t="n">
        <v>58774</v>
      </c>
    </row>
    <row r="29" spans="1:3">
      <c r="A29" s="4" t="s">
        <v>74</v>
      </c>
      <c r="B29" s="5" t="n">
        <v>58774</v>
      </c>
      <c r="C29" s="5" t="n">
        <v>58774</v>
      </c>
    </row>
    <row r="30" spans="1:3">
      <c r="A30" s="4" t="s">
        <v>61</v>
      </c>
    </row>
    <row r="31" spans="1:3">
      <c r="A31" s="3" t="s">
        <v>51</v>
      </c>
    </row>
    <row r="32" spans="1:3">
      <c r="A32" s="4" t="s">
        <v>71</v>
      </c>
      <c r="B32" s="8" t="n">
        <v>0.0001</v>
      </c>
      <c r="C32" s="8" t="n">
        <v>0.0001</v>
      </c>
    </row>
    <row r="33" spans="1:3">
      <c r="A33" s="4" t="s">
        <v>72</v>
      </c>
      <c r="B33" s="5" t="n">
        <v>10000000</v>
      </c>
      <c r="C33" s="5" t="n">
        <v>10000000</v>
      </c>
    </row>
    <row r="34" spans="1:3">
      <c r="A34" s="4" t="s">
        <v>73</v>
      </c>
      <c r="B34" s="5" t="n">
        <v>6350000</v>
      </c>
      <c r="C34" s="5" t="n">
        <v>0</v>
      </c>
    </row>
    <row r="35" spans="1:3">
      <c r="A35" s="4" t="s">
        <v>74</v>
      </c>
      <c r="B35" s="5" t="n">
        <v>6350000</v>
      </c>
      <c r="C35" s="5" t="n">
        <v>0</v>
      </c>
    </row>
    <row r="36" spans="1:3">
      <c r="A36" s="4" t="s">
        <v>62</v>
      </c>
    </row>
    <row r="37" spans="1:3">
      <c r="A37" s="3" t="s">
        <v>51</v>
      </c>
    </row>
    <row r="38" spans="1:3">
      <c r="A38" s="4" t="s">
        <v>71</v>
      </c>
      <c r="B38" s="8" t="n">
        <v>0.0001</v>
      </c>
      <c r="C38" s="8" t="n">
        <v>0.0001</v>
      </c>
    </row>
    <row r="39" spans="1:3">
      <c r="A39" s="4" t="s">
        <v>72</v>
      </c>
      <c r="B39" s="5" t="n">
        <v>15000000</v>
      </c>
      <c r="C39" s="5" t="n">
        <v>15000000</v>
      </c>
    </row>
    <row r="40" spans="1:3">
      <c r="A40" s="4" t="s">
        <v>73</v>
      </c>
      <c r="B40" s="5" t="n">
        <v>10216000</v>
      </c>
      <c r="C40" s="5" t="n">
        <v>10225000</v>
      </c>
    </row>
    <row r="41" spans="1:3">
      <c r="A41" s="4" t="s">
        <v>74</v>
      </c>
      <c r="B41" s="5" t="n">
        <v>10216000</v>
      </c>
      <c r="C41" s="5" t="n">
        <v>102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0"/>
    <col customWidth="1" max="2" min="2" width="13"/>
    <col customWidth="1" max="3" min="3" width="16"/>
    <col customWidth="1" max="4" min="4" width="16"/>
    <col customWidth="1" max="5" min="5" width="13"/>
    <col customWidth="1" max="6" min="6" width="13"/>
    <col customWidth="1" max="7" min="7" width="14"/>
  </cols>
  <sheetData>
    <row r="1" spans="1:7">
      <c r="A1" s="1" t="s">
        <v>333</v>
      </c>
      <c r="B1" s="2" t="s">
        <v>323</v>
      </c>
      <c r="C1" s="2" t="s">
        <v>324</v>
      </c>
      <c r="D1" s="2" t="s">
        <v>2</v>
      </c>
      <c r="E1" s="2" t="s">
        <v>30</v>
      </c>
      <c r="F1" s="2" t="s">
        <v>281</v>
      </c>
      <c r="G1" s="2" t="s">
        <v>334</v>
      </c>
    </row>
    <row r="2" spans="1:7">
      <c r="A2" s="4" t="s">
        <v>78</v>
      </c>
      <c r="D2" s="4" t="s">
        <v>36</v>
      </c>
      <c r="E2" s="6" t="n">
        <v>29250</v>
      </c>
    </row>
    <row r="3" spans="1:7">
      <c r="A3" s="4" t="s">
        <v>335</v>
      </c>
      <c r="D3" s="5" t="n">
        <v>199428</v>
      </c>
      <c r="E3" s="5" t="n">
        <v>375508</v>
      </c>
    </row>
    <row r="4" spans="1:7">
      <c r="A4" s="4" t="s">
        <v>336</v>
      </c>
      <c r="D4" s="4" t="s">
        <v>36</v>
      </c>
      <c r="E4" s="5" t="n">
        <v>-15459</v>
      </c>
    </row>
    <row r="5" spans="1:7">
      <c r="A5" s="4" t="s">
        <v>337</v>
      </c>
      <c r="D5" s="5" t="n">
        <v>199428</v>
      </c>
      <c r="E5" s="5" t="n">
        <v>360049</v>
      </c>
    </row>
    <row r="6" spans="1:7">
      <c r="A6" s="4" t="s">
        <v>175</v>
      </c>
      <c r="D6" s="5" t="n">
        <v>26952</v>
      </c>
      <c r="E6" s="4" t="s">
        <v>36</v>
      </c>
    </row>
    <row r="7" spans="1:7">
      <c r="A7" s="4" t="s">
        <v>332</v>
      </c>
    </row>
    <row r="8" spans="1:7">
      <c r="A8" s="4" t="s">
        <v>335</v>
      </c>
      <c r="D8" s="4" t="s">
        <v>36</v>
      </c>
      <c r="E8" s="5" t="n">
        <v>60532</v>
      </c>
    </row>
    <row r="9" spans="1:7">
      <c r="A9" s="4" t="s">
        <v>338</v>
      </c>
      <c r="D9" s="4" t="s">
        <v>339</v>
      </c>
      <c r="G9" s="4" t="s">
        <v>339</v>
      </c>
    </row>
    <row r="10" spans="1:7">
      <c r="A10" s="4" t="s">
        <v>340</v>
      </c>
      <c r="B10" s="6" t="n">
        <v>60532</v>
      </c>
    </row>
    <row r="11" spans="1:7">
      <c r="A11" s="4" t="s">
        <v>341</v>
      </c>
    </row>
    <row r="12" spans="1:7">
      <c r="A12" s="4" t="s">
        <v>77</v>
      </c>
      <c r="F12" s="6" t="n">
        <v>30000</v>
      </c>
    </row>
    <row r="13" spans="1:7">
      <c r="A13" s="4" t="s">
        <v>342</v>
      </c>
      <c r="F13" s="6" t="n">
        <v>750</v>
      </c>
    </row>
    <row r="14" spans="1:7">
      <c r="A14" s="4" t="s">
        <v>343</v>
      </c>
    </row>
    <row r="15" spans="1:7">
      <c r="A15" s="4" t="s">
        <v>344</v>
      </c>
      <c r="D15" s="6" t="n">
        <v>57500</v>
      </c>
      <c r="E15" s="5" t="n">
        <v>34000</v>
      </c>
    </row>
    <row r="16" spans="1:7">
      <c r="A16" s="4" t="s">
        <v>335</v>
      </c>
      <c r="D16" s="6" t="n">
        <v>199428</v>
      </c>
      <c r="E16" s="5" t="n">
        <v>114976</v>
      </c>
    </row>
    <row r="17" spans="1:7">
      <c r="A17" s="4" t="s">
        <v>345</v>
      </c>
      <c r="D17" s="4" t="s">
        <v>346</v>
      </c>
    </row>
    <row r="18" spans="1:7">
      <c r="A18" s="4" t="s">
        <v>347</v>
      </c>
    </row>
    <row r="19" spans="1:7">
      <c r="A19" s="4" t="s">
        <v>335</v>
      </c>
      <c r="D19" s="6" t="n">
        <v>57500</v>
      </c>
      <c r="E19" s="6" t="n">
        <v>71902</v>
      </c>
    </row>
    <row r="20" spans="1:7">
      <c r="A20" s="4" t="s">
        <v>338</v>
      </c>
      <c r="D20" s="4" t="s">
        <v>348</v>
      </c>
      <c r="E20" s="4" t="s">
        <v>348</v>
      </c>
    </row>
    <row r="21" spans="1:7">
      <c r="A21" s="4" t="s">
        <v>349</v>
      </c>
    </row>
    <row r="22" spans="1:7">
      <c r="A22" s="4" t="s">
        <v>335</v>
      </c>
      <c r="D22" s="6" t="n">
        <v>71902</v>
      </c>
      <c r="E22" s="6" t="n">
        <v>43074</v>
      </c>
    </row>
    <row r="23" spans="1:7">
      <c r="A23" s="4" t="s">
        <v>338</v>
      </c>
      <c r="D23" s="4" t="s">
        <v>348</v>
      </c>
      <c r="E23" s="4" t="s">
        <v>339</v>
      </c>
    </row>
    <row r="24" spans="1:7">
      <c r="A24" s="4" t="s">
        <v>350</v>
      </c>
    </row>
    <row r="25" spans="1:7">
      <c r="A25" s="4" t="s">
        <v>335</v>
      </c>
      <c r="D25" s="6" t="n">
        <v>70026</v>
      </c>
    </row>
    <row r="26" spans="1:7">
      <c r="A26" s="4" t="s">
        <v>338</v>
      </c>
      <c r="D26" s="4" t="s">
        <v>339</v>
      </c>
    </row>
    <row r="27" spans="1:7">
      <c r="A27" s="4" t="s">
        <v>351</v>
      </c>
    </row>
    <row r="28" spans="1:7">
      <c r="A28" s="4" t="s">
        <v>335</v>
      </c>
      <c r="B28" s="5" t="n">
        <v>200000</v>
      </c>
      <c r="D28" s="4" t="s">
        <v>36</v>
      </c>
      <c r="E28" s="6" t="n">
        <v>200000</v>
      </c>
    </row>
    <row r="29" spans="1:7">
      <c r="A29" s="4" t="s">
        <v>352</v>
      </c>
      <c r="C29" s="6" t="n">
        <v>200000</v>
      </c>
    </row>
    <row r="30" spans="1:7">
      <c r="A30" s="4" t="s">
        <v>353</v>
      </c>
      <c r="C30" s="4" t="s">
        <v>354</v>
      </c>
    </row>
    <row r="31" spans="1:7">
      <c r="A31" s="4" t="s">
        <v>355</v>
      </c>
      <c r="C31" s="6" t="n">
        <v>177712</v>
      </c>
    </row>
    <row r="32" spans="1:7">
      <c r="A32" s="4" t="s">
        <v>336</v>
      </c>
      <c r="C32" s="6" t="n">
        <v>22288</v>
      </c>
    </row>
    <row r="33" spans="1:7">
      <c r="A33" s="4" t="s">
        <v>356</v>
      </c>
      <c r="C33" s="4" t="s">
        <v>357</v>
      </c>
    </row>
    <row r="34" spans="1:7">
      <c r="A34" s="4" t="s">
        <v>358</v>
      </c>
      <c r="D34" s="5" t="n">
        <v>15036</v>
      </c>
    </row>
    <row r="35" spans="1:7">
      <c r="A35" s="4" t="s">
        <v>337</v>
      </c>
      <c r="D35" s="6" t="n">
        <v>15459</v>
      </c>
    </row>
    <row r="36" spans="1:7">
      <c r="A36" s="4" t="s">
        <v>359</v>
      </c>
      <c r="B36" s="5" t="n">
        <v>25522</v>
      </c>
    </row>
    <row r="37" spans="1:7">
      <c r="A37" s="4" t="s">
        <v>340</v>
      </c>
      <c r="B37" s="6" t="n">
        <v>22552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3"/>
    <col customWidth="1" max="3" min="3" width="13"/>
  </cols>
  <sheetData>
    <row r="1" spans="1:3">
      <c r="A1" s="1" t="s">
        <v>360</v>
      </c>
      <c r="B1" s="2" t="s">
        <v>2</v>
      </c>
      <c r="C1" s="2" t="s">
        <v>30</v>
      </c>
    </row>
    <row r="2" spans="1:3">
      <c r="A2" s="4" t="s">
        <v>361</v>
      </c>
    </row>
    <row r="3" spans="1:3">
      <c r="A3" s="4" t="s">
        <v>362</v>
      </c>
      <c r="B3" s="4" t="s">
        <v>36</v>
      </c>
      <c r="C3" s="6" t="n">
        <v>5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6"/>
    <col customWidth="1" max="3" min="3" width="13"/>
    <col customWidth="1" max="4" min="4" width="14"/>
    <col customWidth="1" max="5" min="5" width="13"/>
  </cols>
  <sheetData>
    <row r="1" spans="1:5">
      <c r="A1" s="1" t="s">
        <v>363</v>
      </c>
      <c r="B1" s="2" t="s">
        <v>364</v>
      </c>
      <c r="C1" s="2" t="s">
        <v>2</v>
      </c>
      <c r="D1" s="2" t="s">
        <v>365</v>
      </c>
      <c r="E1" s="2" t="s">
        <v>30</v>
      </c>
    </row>
    <row r="2" spans="1:5">
      <c r="A2" s="4" t="s">
        <v>325</v>
      </c>
      <c r="C2" s="4" t="s">
        <v>36</v>
      </c>
      <c r="E2" s="6" t="n">
        <v>50000</v>
      </c>
    </row>
    <row r="3" spans="1:5">
      <c r="A3" s="4" t="s">
        <v>366</v>
      </c>
      <c r="D3" s="6" t="n">
        <v>53630</v>
      </c>
    </row>
    <row r="4" spans="1:5">
      <c r="A4" s="4" t="s">
        <v>367</v>
      </c>
      <c r="D4" s="5" t="n">
        <v>50000</v>
      </c>
    </row>
    <row r="5" spans="1:5">
      <c r="A5" s="4" t="s">
        <v>359</v>
      </c>
      <c r="D5" s="6" t="n">
        <v>3630</v>
      </c>
    </row>
    <row r="6" spans="1:5">
      <c r="A6" s="4" t="s">
        <v>368</v>
      </c>
    </row>
    <row r="7" spans="1:5">
      <c r="A7" s="4" t="s">
        <v>325</v>
      </c>
      <c r="B7" s="6" t="n">
        <v>50000</v>
      </c>
    </row>
    <row r="8" spans="1:5">
      <c r="A8" s="4" t="s">
        <v>353</v>
      </c>
      <c r="B8" s="4" t="s">
        <v>369</v>
      </c>
    </row>
    <row r="9" spans="1:5">
      <c r="A9" s="4" t="s">
        <v>370</v>
      </c>
      <c r="B9" s="4" t="s">
        <v>3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13"/>
    <col customWidth="1" max="3" min="3" width="13"/>
  </cols>
  <sheetData>
    <row r="1" spans="1:3">
      <c r="A1" s="1" t="s">
        <v>371</v>
      </c>
      <c r="B1" s="2" t="s">
        <v>2</v>
      </c>
      <c r="C1" s="2" t="s">
        <v>30</v>
      </c>
    </row>
    <row r="2" spans="1:3">
      <c r="A2" s="4" t="s">
        <v>105</v>
      </c>
      <c r="B2" s="6" t="n">
        <v>73258</v>
      </c>
      <c r="C2" s="6" t="n">
        <v>214915</v>
      </c>
    </row>
    <row r="3" spans="1:3">
      <c r="A3" s="4" t="s">
        <v>372</v>
      </c>
      <c r="B3" s="5" t="n">
        <v>-11539</v>
      </c>
      <c r="C3" s="5" t="n">
        <v>-22296</v>
      </c>
    </row>
    <row r="4" spans="1:3">
      <c r="A4" s="4" t="s">
        <v>373</v>
      </c>
      <c r="B4" s="5" t="n">
        <v>61719</v>
      </c>
      <c r="C4" s="5" t="n">
        <v>192619</v>
      </c>
    </row>
    <row r="5" spans="1:3">
      <c r="A5" s="4" t="s">
        <v>374</v>
      </c>
      <c r="B5" s="5" t="n">
        <v>61719</v>
      </c>
      <c r="C5" s="5" t="n">
        <v>192619</v>
      </c>
    </row>
    <row r="6" spans="1:3">
      <c r="A6" s="4" t="s">
        <v>375</v>
      </c>
      <c r="B6" s="4" t="s">
        <v>36</v>
      </c>
      <c r="C6" s="4" t="s">
        <v>36</v>
      </c>
    </row>
    <row r="7" spans="1:3">
      <c r="A7" s="4" t="s">
        <v>376</v>
      </c>
    </row>
    <row r="8" spans="1:3">
      <c r="A8" s="4" t="s">
        <v>105</v>
      </c>
      <c r="B8" s="4" t="s">
        <v>36</v>
      </c>
      <c r="C8" s="5" t="n">
        <v>39688</v>
      </c>
    </row>
    <row r="9" spans="1:3">
      <c r="A9" s="4" t="s">
        <v>377</v>
      </c>
    </row>
    <row r="10" spans="1:3">
      <c r="A10" s="4" t="s">
        <v>105</v>
      </c>
      <c r="B10" s="4" t="s">
        <v>36</v>
      </c>
      <c r="C10" s="5" t="n">
        <v>39967</v>
      </c>
    </row>
    <row r="11" spans="1:3">
      <c r="A11" s="4" t="s">
        <v>378</v>
      </c>
    </row>
    <row r="12" spans="1:3">
      <c r="A12" s="4" t="s">
        <v>105</v>
      </c>
      <c r="B12" s="4" t="s">
        <v>36</v>
      </c>
      <c r="C12" s="5" t="n">
        <v>60260</v>
      </c>
    </row>
    <row r="13" spans="1:3">
      <c r="A13" s="4" t="s">
        <v>379</v>
      </c>
    </row>
    <row r="14" spans="1:3">
      <c r="A14" s="4" t="s">
        <v>105</v>
      </c>
      <c r="B14" s="4" t="s">
        <v>36</v>
      </c>
      <c r="C14" s="5" t="n">
        <v>55000</v>
      </c>
    </row>
    <row r="15" spans="1:3">
      <c r="A15" s="4" t="s">
        <v>380</v>
      </c>
    </row>
    <row r="16" spans="1:3">
      <c r="A16" s="4" t="s">
        <v>105</v>
      </c>
      <c r="B16" s="4" t="s">
        <v>36</v>
      </c>
      <c r="C16" s="5" t="n">
        <v>20000</v>
      </c>
    </row>
    <row r="17" spans="1:3">
      <c r="A17" s="4" t="s">
        <v>381</v>
      </c>
    </row>
    <row r="18" spans="1:3">
      <c r="A18" s="4" t="s">
        <v>105</v>
      </c>
      <c r="B18" s="6" t="n">
        <v>73258</v>
      </c>
      <c r="C18" s="4" t="s">
        <v>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N104"/>
  <sheetViews>
    <sheetView workbookViewId="0">
      <selection activeCell="A1" sqref="A1"/>
    </sheetView>
  </sheetViews>
  <sheetFormatPr baseColWidth="8" defaultRowHeight="15" outlineLevelCol="0"/>
  <cols>
    <col customWidth="1" max="1" min="1" width="78"/>
    <col customWidth="1" max="2" min="2" width="24"/>
    <col customWidth="1" max="3" min="3" width="30"/>
    <col customWidth="1" max="4" min="4" width="24"/>
    <col customWidth="1" max="5" min="5" width="34"/>
    <col customWidth="1" max="6" min="6" width="21"/>
    <col customWidth="1" max="7" min="7" width="21"/>
    <col customWidth="1" max="8" min="8" width="24"/>
    <col customWidth="1" max="9" min="9" width="24"/>
    <col customWidth="1" max="10" min="10" width="26"/>
    <col customWidth="1" max="11" min="11" width="26"/>
    <col customWidth="1" max="12" min="12" width="21"/>
    <col customWidth="1" max="13" min="13" width="21"/>
    <col customWidth="1" max="14" min="14" width="21"/>
  </cols>
  <sheetData>
    <row r="1" spans="1:14">
      <c r="A1" s="1" t="s">
        <v>382</v>
      </c>
      <c r="B1" s="2" t="s">
        <v>383</v>
      </c>
      <c r="C1" s="2" t="s">
        <v>384</v>
      </c>
      <c r="D1" s="2" t="s">
        <v>385</v>
      </c>
      <c r="E1" s="2" t="s">
        <v>386</v>
      </c>
      <c r="F1" s="2" t="s">
        <v>387</v>
      </c>
      <c r="G1" s="2" t="s">
        <v>388</v>
      </c>
      <c r="H1" s="2" t="s">
        <v>389</v>
      </c>
      <c r="I1" s="2" t="s">
        <v>390</v>
      </c>
      <c r="J1" s="2" t="s">
        <v>391</v>
      </c>
      <c r="K1" s="2" t="s">
        <v>392</v>
      </c>
      <c r="L1" s="2" t="s">
        <v>393</v>
      </c>
      <c r="M1" s="2" t="s">
        <v>394</v>
      </c>
      <c r="N1" s="2" t="s">
        <v>395</v>
      </c>
    </row>
    <row r="2" spans="1:14">
      <c r="A2" s="4" t="s">
        <v>396</v>
      </c>
      <c r="J2" s="6" t="n">
        <v>167660</v>
      </c>
      <c r="K2" s="6" t="n">
        <v>207834</v>
      </c>
    </row>
    <row r="3" spans="1:14">
      <c r="A3" s="4" t="s">
        <v>397</v>
      </c>
      <c r="J3" s="5" t="n">
        <v>92219557</v>
      </c>
      <c r="K3" s="5" t="n">
        <v>128758891</v>
      </c>
    </row>
    <row r="4" spans="1:14">
      <c r="A4" s="4" t="s">
        <v>398</v>
      </c>
      <c r="J4" s="6" t="n">
        <v>73258</v>
      </c>
      <c r="K4" s="6" t="n">
        <v>214915</v>
      </c>
    </row>
    <row r="5" spans="1:14">
      <c r="A5" s="4" t="s">
        <v>381</v>
      </c>
    </row>
    <row r="6" spans="1:14">
      <c r="A6" s="4" t="s">
        <v>398</v>
      </c>
      <c r="J6" s="5" t="n">
        <v>73258</v>
      </c>
      <c r="K6" s="4" t="s">
        <v>36</v>
      </c>
    </row>
    <row r="7" spans="1:14">
      <c r="A7" s="4" t="s">
        <v>399</v>
      </c>
    </row>
    <row r="8" spans="1:14">
      <c r="A8" s="4" t="s">
        <v>400</v>
      </c>
      <c r="B8" s="6" t="n">
        <v>85500</v>
      </c>
    </row>
    <row r="9" spans="1:14">
      <c r="A9" s="4" t="s">
        <v>370</v>
      </c>
      <c r="B9" s="4" t="s">
        <v>348</v>
      </c>
    </row>
    <row r="10" spans="1:14">
      <c r="A10" s="4" t="s">
        <v>401</v>
      </c>
      <c r="B10" s="4" t="s">
        <v>402</v>
      </c>
    </row>
    <row r="11" spans="1:14">
      <c r="A11" s="4" t="s">
        <v>403</v>
      </c>
      <c r="B11" s="5" t="n">
        <v>20</v>
      </c>
    </row>
    <row r="12" spans="1:14">
      <c r="A12" s="4" t="s">
        <v>404</v>
      </c>
      <c r="B12" s="6" t="n">
        <v>85500</v>
      </c>
    </row>
    <row r="13" spans="1:14">
      <c r="A13" s="4" t="s">
        <v>405</v>
      </c>
      <c r="B13" s="4" t="s">
        <v>406</v>
      </c>
    </row>
    <row r="14" spans="1:14">
      <c r="A14" s="4" t="s">
        <v>407</v>
      </c>
      <c r="B14" s="6" t="n">
        <v>5000</v>
      </c>
    </row>
    <row r="15" spans="1:14">
      <c r="A15" s="4" t="s">
        <v>408</v>
      </c>
      <c r="B15" s="6" t="n">
        <v>8000</v>
      </c>
      <c r="J15" s="5" t="n">
        <v>73961</v>
      </c>
    </row>
    <row r="16" spans="1:14">
      <c r="A16" s="4" t="s">
        <v>409</v>
      </c>
      <c r="B16" s="4" t="s">
        <v>410</v>
      </c>
    </row>
    <row r="17" spans="1:14">
      <c r="A17" s="4" t="s">
        <v>396</v>
      </c>
      <c r="J17" s="6" t="n">
        <v>12242</v>
      </c>
    </row>
    <row r="18" spans="1:14">
      <c r="A18" s="4" t="s">
        <v>397</v>
      </c>
      <c r="J18" s="5" t="n">
        <v>17806592</v>
      </c>
    </row>
    <row r="19" spans="1:14">
      <c r="A19" s="4" t="s">
        <v>411</v>
      </c>
      <c r="B19" s="4" t="s">
        <v>412</v>
      </c>
    </row>
    <row r="20" spans="1:14">
      <c r="A20" s="4" t="s">
        <v>379</v>
      </c>
    </row>
    <row r="21" spans="1:14">
      <c r="A21" s="4" t="s">
        <v>398</v>
      </c>
      <c r="J21" s="4" t="s">
        <v>36</v>
      </c>
      <c r="K21" s="5" t="n">
        <v>55000</v>
      </c>
    </row>
    <row r="22" spans="1:14">
      <c r="A22" s="4" t="s">
        <v>413</v>
      </c>
    </row>
    <row r="23" spans="1:14">
      <c r="A23" s="4" t="s">
        <v>400</v>
      </c>
      <c r="D23" s="6" t="n">
        <v>55000</v>
      </c>
    </row>
    <row r="24" spans="1:14">
      <c r="A24" s="4" t="s">
        <v>370</v>
      </c>
      <c r="D24" s="4" t="s">
        <v>348</v>
      </c>
    </row>
    <row r="25" spans="1:14">
      <c r="A25" s="4" t="s">
        <v>401</v>
      </c>
      <c r="D25" s="4" t="s">
        <v>414</v>
      </c>
    </row>
    <row r="26" spans="1:14">
      <c r="A26" s="4" t="s">
        <v>403</v>
      </c>
      <c r="D26" s="5" t="n">
        <v>10</v>
      </c>
    </row>
    <row r="27" spans="1:14">
      <c r="A27" s="4" t="s">
        <v>404</v>
      </c>
      <c r="J27" s="5" t="n">
        <v>952</v>
      </c>
    </row>
    <row r="28" spans="1:14">
      <c r="A28" s="4" t="s">
        <v>415</v>
      </c>
      <c r="D28" s="6" t="n">
        <v>55000</v>
      </c>
      <c r="J28" s="6" t="n">
        <v>13095</v>
      </c>
    </row>
    <row r="29" spans="1:14">
      <c r="A29" s="4" t="s">
        <v>405</v>
      </c>
      <c r="D29" s="4" t="s">
        <v>416</v>
      </c>
    </row>
    <row r="30" spans="1:14">
      <c r="A30" s="4" t="s">
        <v>407</v>
      </c>
      <c r="D30" s="6" t="n">
        <v>5000</v>
      </c>
    </row>
    <row r="31" spans="1:14">
      <c r="A31" s="4" t="s">
        <v>408</v>
      </c>
      <c r="D31" s="6" t="n">
        <v>4000</v>
      </c>
    </row>
    <row r="32" spans="1:14">
      <c r="A32" s="4" t="s">
        <v>409</v>
      </c>
      <c r="D32" s="4" t="s">
        <v>417</v>
      </c>
    </row>
    <row r="33" spans="1:14">
      <c r="A33" s="4" t="s">
        <v>418</v>
      </c>
      <c r="N33" s="6" t="n">
        <v>75000</v>
      </c>
    </row>
    <row r="34" spans="1:14">
      <c r="A34" s="4" t="s">
        <v>411</v>
      </c>
      <c r="D34" s="4" t="s">
        <v>412</v>
      </c>
    </row>
    <row r="35" spans="1:14">
      <c r="A35" s="4" t="s">
        <v>419</v>
      </c>
      <c r="J35" s="4" t="s">
        <v>420</v>
      </c>
    </row>
    <row r="36" spans="1:14">
      <c r="A36" s="4" t="s">
        <v>380</v>
      </c>
    </row>
    <row r="37" spans="1:14">
      <c r="A37" s="4" t="s">
        <v>398</v>
      </c>
      <c r="J37" s="4" t="s">
        <v>36</v>
      </c>
      <c r="K37" s="5" t="n">
        <v>20000</v>
      </c>
    </row>
    <row r="38" spans="1:14">
      <c r="A38" s="4" t="s">
        <v>421</v>
      </c>
    </row>
    <row r="39" spans="1:14">
      <c r="A39" s="4" t="s">
        <v>400</v>
      </c>
      <c r="D39" s="6" t="n">
        <v>30000</v>
      </c>
    </row>
    <row r="40" spans="1:14">
      <c r="A40" s="4" t="s">
        <v>422</v>
      </c>
      <c r="D40" s="6" t="n">
        <v>5000</v>
      </c>
    </row>
    <row r="41" spans="1:14">
      <c r="A41" s="4" t="s">
        <v>370</v>
      </c>
      <c r="D41" s="4" t="s">
        <v>339</v>
      </c>
    </row>
    <row r="42" spans="1:14">
      <c r="A42" s="4" t="s">
        <v>401</v>
      </c>
      <c r="D42" s="4" t="s">
        <v>423</v>
      </c>
    </row>
    <row r="43" spans="1:14">
      <c r="A43" s="4" t="s">
        <v>403</v>
      </c>
      <c r="D43" s="5" t="n">
        <v>10</v>
      </c>
    </row>
    <row r="44" spans="1:14">
      <c r="A44" s="4" t="s">
        <v>415</v>
      </c>
      <c r="D44" s="6" t="n">
        <v>30000</v>
      </c>
    </row>
    <row r="45" spans="1:14">
      <c r="A45" s="4" t="s">
        <v>405</v>
      </c>
      <c r="D45" s="4" t="s">
        <v>424</v>
      </c>
    </row>
    <row r="46" spans="1:14">
      <c r="A46" s="4" t="s">
        <v>396</v>
      </c>
      <c r="J46" s="6" t="n">
        <v>21536</v>
      </c>
    </row>
    <row r="47" spans="1:14">
      <c r="A47" s="4" t="s">
        <v>397</v>
      </c>
      <c r="J47" s="5" t="n">
        <v>3500000</v>
      </c>
    </row>
    <row r="48" spans="1:14">
      <c r="A48" s="4" t="s">
        <v>378</v>
      </c>
    </row>
    <row r="49" spans="1:14">
      <c r="A49" s="4" t="s">
        <v>398</v>
      </c>
      <c r="J49" s="4" t="s">
        <v>36</v>
      </c>
      <c r="K49" s="5" t="n">
        <v>60260</v>
      </c>
    </row>
    <row r="50" spans="1:14">
      <c r="A50" s="4" t="s">
        <v>425</v>
      </c>
    </row>
    <row r="51" spans="1:14">
      <c r="A51" s="4" t="s">
        <v>400</v>
      </c>
      <c r="H51" s="6" t="n">
        <v>68250</v>
      </c>
    </row>
    <row r="52" spans="1:14">
      <c r="A52" s="4" t="s">
        <v>370</v>
      </c>
      <c r="G52" s="4" t="s">
        <v>348</v>
      </c>
    </row>
    <row r="53" spans="1:14">
      <c r="A53" s="4" t="s">
        <v>401</v>
      </c>
      <c r="H53" s="4" t="s">
        <v>423</v>
      </c>
    </row>
    <row r="54" spans="1:14">
      <c r="A54" s="4" t="s">
        <v>403</v>
      </c>
      <c r="H54" s="5" t="n">
        <v>20</v>
      </c>
    </row>
    <row r="55" spans="1:14">
      <c r="A55" s="4" t="s">
        <v>415</v>
      </c>
      <c r="G55" s="6" t="n">
        <v>68250</v>
      </c>
    </row>
    <row r="56" spans="1:14">
      <c r="A56" s="4" t="s">
        <v>407</v>
      </c>
      <c r="H56" s="6" t="n">
        <v>3250</v>
      </c>
    </row>
    <row r="57" spans="1:14">
      <c r="A57" s="4" t="s">
        <v>408</v>
      </c>
      <c r="H57" s="6" t="n">
        <v>6500</v>
      </c>
    </row>
    <row r="58" spans="1:14">
      <c r="A58" s="4" t="s">
        <v>409</v>
      </c>
      <c r="H58" s="4" t="s">
        <v>417</v>
      </c>
    </row>
    <row r="59" spans="1:14">
      <c r="A59" s="4" t="s">
        <v>418</v>
      </c>
      <c r="M59" s="6" t="n">
        <v>75000</v>
      </c>
    </row>
    <row r="60" spans="1:14">
      <c r="A60" s="4" t="s">
        <v>396</v>
      </c>
      <c r="J60" s="6" t="n">
        <v>8352</v>
      </c>
    </row>
    <row r="61" spans="1:14">
      <c r="A61" s="4" t="s">
        <v>397</v>
      </c>
      <c r="J61" s="5" t="n">
        <v>11600000</v>
      </c>
    </row>
    <row r="62" spans="1:14">
      <c r="A62" s="4" t="s">
        <v>377</v>
      </c>
    </row>
    <row r="63" spans="1:14">
      <c r="A63" s="4" t="s">
        <v>398</v>
      </c>
      <c r="J63" s="4" t="s">
        <v>36</v>
      </c>
      <c r="K63" s="5" t="n">
        <v>39967</v>
      </c>
    </row>
    <row r="64" spans="1:14">
      <c r="A64" s="4" t="s">
        <v>426</v>
      </c>
    </row>
    <row r="65" spans="1:14">
      <c r="A65" s="4" t="s">
        <v>400</v>
      </c>
      <c r="E65" s="6" t="n">
        <v>65500</v>
      </c>
    </row>
    <row r="66" spans="1:14">
      <c r="A66" s="4" t="s">
        <v>370</v>
      </c>
      <c r="E66" s="4" t="s">
        <v>348</v>
      </c>
    </row>
    <row r="67" spans="1:14">
      <c r="A67" s="4" t="s">
        <v>403</v>
      </c>
      <c r="E67" s="5" t="n">
        <v>15</v>
      </c>
    </row>
    <row r="68" spans="1:14">
      <c r="A68" s="4" t="s">
        <v>404</v>
      </c>
      <c r="J68" s="5" t="n">
        <v>1085</v>
      </c>
    </row>
    <row r="69" spans="1:14">
      <c r="A69" s="4" t="s">
        <v>415</v>
      </c>
      <c r="E69" s="6" t="n">
        <v>65500</v>
      </c>
      <c r="J69" s="6" t="n">
        <v>7164</v>
      </c>
    </row>
    <row r="70" spans="1:14">
      <c r="A70" s="4" t="s">
        <v>407</v>
      </c>
      <c r="E70" s="5" t="n">
        <v>5500</v>
      </c>
    </row>
    <row r="71" spans="1:14">
      <c r="A71" s="4" t="s">
        <v>408</v>
      </c>
      <c r="E71" s="6" t="n">
        <v>6000</v>
      </c>
    </row>
    <row r="72" spans="1:14">
      <c r="A72" s="4" t="s">
        <v>427</v>
      </c>
      <c r="E72" s="7" t="n">
        <v>0.035</v>
      </c>
    </row>
    <row r="73" spans="1:14">
      <c r="A73" s="4" t="s">
        <v>409</v>
      </c>
      <c r="E73" s="4" t="s">
        <v>410</v>
      </c>
    </row>
    <row r="74" spans="1:14">
      <c r="A74" s="4" t="s">
        <v>428</v>
      </c>
      <c r="E74" s="4" t="s">
        <v>423</v>
      </c>
    </row>
    <row r="75" spans="1:14">
      <c r="A75" s="4" t="s">
        <v>396</v>
      </c>
      <c r="F75" s="6" t="n">
        <v>74382</v>
      </c>
    </row>
    <row r="76" spans="1:14">
      <c r="A76" s="4" t="s">
        <v>419</v>
      </c>
      <c r="J76" s="4" t="s">
        <v>429</v>
      </c>
    </row>
    <row r="77" spans="1:14">
      <c r="A77" s="4" t="s">
        <v>376</v>
      </c>
    </row>
    <row r="78" spans="1:14">
      <c r="A78" s="4" t="s">
        <v>398</v>
      </c>
      <c r="J78" s="4" t="s">
        <v>36</v>
      </c>
      <c r="K78" s="6" t="n">
        <v>39688</v>
      </c>
    </row>
    <row r="79" spans="1:14">
      <c r="A79" s="4" t="s">
        <v>430</v>
      </c>
    </row>
    <row r="80" spans="1:14">
      <c r="A80" s="4" t="s">
        <v>400</v>
      </c>
      <c r="I80" s="6" t="n">
        <v>93000</v>
      </c>
    </row>
    <row r="81" spans="1:14">
      <c r="A81" s="4" t="s">
        <v>370</v>
      </c>
      <c r="J81" s="4" t="s">
        <v>357</v>
      </c>
    </row>
    <row r="82" spans="1:14">
      <c r="A82" s="4" t="s">
        <v>403</v>
      </c>
      <c r="I82" s="5" t="n">
        <v>15</v>
      </c>
    </row>
    <row r="83" spans="1:14">
      <c r="A83" s="4" t="s">
        <v>404</v>
      </c>
      <c r="J83" s="6" t="n">
        <v>8000</v>
      </c>
    </row>
    <row r="84" spans="1:14">
      <c r="A84" s="4" t="s">
        <v>415</v>
      </c>
      <c r="J84" s="5" t="n">
        <v>93000</v>
      </c>
    </row>
    <row r="85" spans="1:14">
      <c r="A85" s="4" t="s">
        <v>407</v>
      </c>
      <c r="I85" s="6" t="n">
        <v>13000</v>
      </c>
    </row>
    <row r="86" spans="1:14">
      <c r="A86" s="4" t="s">
        <v>408</v>
      </c>
      <c r="I86" s="6" t="n">
        <v>8000</v>
      </c>
    </row>
    <row r="87" spans="1:14">
      <c r="A87" s="4" t="s">
        <v>409</v>
      </c>
      <c r="I87" s="4" t="s">
        <v>431</v>
      </c>
    </row>
    <row r="88" spans="1:14">
      <c r="A88" s="4" t="s">
        <v>428</v>
      </c>
      <c r="I88" s="4" t="s">
        <v>432</v>
      </c>
    </row>
    <row r="89" spans="1:14">
      <c r="A89" s="4" t="s">
        <v>396</v>
      </c>
      <c r="J89" s="6" t="n">
        <v>63754</v>
      </c>
    </row>
    <row r="90" spans="1:14">
      <c r="A90" s="4" t="s">
        <v>397</v>
      </c>
      <c r="J90" s="5" t="n">
        <v>46799635</v>
      </c>
    </row>
    <row r="91" spans="1:14">
      <c r="A91" s="4" t="s">
        <v>433</v>
      </c>
      <c r="L91" s="6" t="n">
        <v>57000</v>
      </c>
    </row>
    <row r="92" spans="1:14">
      <c r="A92" s="4" t="s">
        <v>398</v>
      </c>
      <c r="L92" s="6" t="n">
        <v>57000</v>
      </c>
    </row>
    <row r="93" spans="1:14">
      <c r="A93" s="4" t="s">
        <v>434</v>
      </c>
    </row>
    <row r="94" spans="1:14">
      <c r="A94" s="4" t="s">
        <v>400</v>
      </c>
      <c r="C94" s="6" t="n">
        <v>53630</v>
      </c>
    </row>
    <row r="95" spans="1:14">
      <c r="A95" s="4" t="s">
        <v>422</v>
      </c>
      <c r="C95" s="6" t="n">
        <v>50000</v>
      </c>
    </row>
    <row r="96" spans="1:14">
      <c r="A96" s="4" t="s">
        <v>370</v>
      </c>
      <c r="C96" s="4" t="s">
        <v>348</v>
      </c>
    </row>
    <row r="97" spans="1:14">
      <c r="A97" s="4" t="s">
        <v>401</v>
      </c>
      <c r="C97" s="4" t="s">
        <v>435</v>
      </c>
    </row>
    <row r="98" spans="1:14">
      <c r="A98" s="4" t="s">
        <v>403</v>
      </c>
      <c r="C98" s="5" t="n">
        <v>15</v>
      </c>
    </row>
    <row r="99" spans="1:14">
      <c r="A99" s="4" t="s">
        <v>404</v>
      </c>
      <c r="J99" s="6" t="n">
        <v>53630</v>
      </c>
    </row>
    <row r="100" spans="1:14">
      <c r="A100" s="4" t="s">
        <v>415</v>
      </c>
      <c r="C100" s="6" t="n">
        <v>53630</v>
      </c>
    </row>
    <row r="101" spans="1:14">
      <c r="A101" s="4" t="s">
        <v>405</v>
      </c>
      <c r="C101" s="4" t="s">
        <v>436</v>
      </c>
    </row>
    <row r="102" spans="1:14">
      <c r="A102" s="4" t="s">
        <v>418</v>
      </c>
      <c r="C102" s="6" t="n">
        <v>3630</v>
      </c>
    </row>
    <row r="103" spans="1:14">
      <c r="A103" s="4" t="s">
        <v>396</v>
      </c>
      <c r="J103" s="6" t="n">
        <v>61776</v>
      </c>
    </row>
    <row r="104" spans="1:14">
      <c r="A104" s="4" t="s">
        <v>397</v>
      </c>
      <c r="C104" s="5" t="n">
        <v>1000000</v>
      </c>
      <c r="J104" s="5" t="n">
        <v>125133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6"/>
    <col customWidth="1" max="3" min="3" width="13"/>
  </cols>
  <sheetData>
    <row r="1" spans="1:3">
      <c r="A1" s="1" t="s">
        <v>437</v>
      </c>
      <c r="B1" s="2" t="s">
        <v>1</v>
      </c>
    </row>
    <row r="2" spans="1:3">
      <c r="B2" s="2" t="s">
        <v>2</v>
      </c>
      <c r="C2" s="2" t="s">
        <v>30</v>
      </c>
    </row>
    <row r="3" spans="1:3">
      <c r="A3" s="3" t="s">
        <v>438</v>
      </c>
    </row>
    <row r="4" spans="1:3">
      <c r="A4" s="4" t="s">
        <v>439</v>
      </c>
      <c r="B4" s="6" t="n">
        <v>2039179</v>
      </c>
      <c r="C4" s="6" t="n">
        <v>221040</v>
      </c>
    </row>
    <row r="5" spans="1:3">
      <c r="A5" s="4" t="s">
        <v>440</v>
      </c>
      <c r="B5" s="5" t="n">
        <v>126130</v>
      </c>
      <c r="C5" s="5" t="n">
        <v>275000</v>
      </c>
    </row>
    <row r="6" spans="1:3">
      <c r="A6" s="4" t="s">
        <v>441</v>
      </c>
      <c r="C6" s="5" t="n">
        <v>29000</v>
      </c>
    </row>
    <row r="7" spans="1:3">
      <c r="A7" s="4" t="s">
        <v>442</v>
      </c>
      <c r="B7" s="5" t="n">
        <v>87124</v>
      </c>
      <c r="C7" s="5" t="n">
        <v>130121</v>
      </c>
    </row>
    <row r="8" spans="1:3">
      <c r="A8" s="4" t="s">
        <v>443</v>
      </c>
      <c r="B8" s="5" t="n">
        <v>-274229</v>
      </c>
      <c r="C8" s="5" t="n">
        <v>1892141</v>
      </c>
    </row>
    <row r="9" spans="1:3">
      <c r="A9" s="4" t="s">
        <v>444</v>
      </c>
      <c r="B9" s="5" t="n">
        <v>-1399743</v>
      </c>
    </row>
    <row r="10" spans="1:3">
      <c r="A10" s="4" t="s">
        <v>445</v>
      </c>
      <c r="B10" s="5" t="n">
        <v>-487475</v>
      </c>
      <c r="C10" s="5" t="n">
        <v>-508123</v>
      </c>
    </row>
    <row r="11" spans="1:3">
      <c r="A11" s="4" t="s">
        <v>446</v>
      </c>
      <c r="B11" s="6" t="n">
        <v>90986</v>
      </c>
      <c r="C11" s="6" t="n">
        <v>203917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6"/>
    <col customWidth="1" max="3" min="3" width="13"/>
  </cols>
  <sheetData>
    <row r="1" spans="1:3">
      <c r="A1" s="1" t="s">
        <v>447</v>
      </c>
      <c r="B1" s="2" t="s">
        <v>1</v>
      </c>
    </row>
    <row r="2" spans="1:3">
      <c r="B2" s="2" t="s">
        <v>2</v>
      </c>
      <c r="C2" s="2" t="s">
        <v>30</v>
      </c>
    </row>
    <row r="3" spans="1:3">
      <c r="A3" s="3" t="s">
        <v>448</v>
      </c>
    </row>
    <row r="4" spans="1:3">
      <c r="A4" s="4" t="s">
        <v>449</v>
      </c>
      <c r="B4" s="6" t="n">
        <v>87124</v>
      </c>
      <c r="C4" s="6" t="n">
        <v>130121</v>
      </c>
    </row>
    <row r="5" spans="1:3">
      <c r="A5" s="4" t="s">
        <v>450</v>
      </c>
      <c r="B5" s="5" t="n">
        <v>-1673972</v>
      </c>
      <c r="C5" s="5" t="n">
        <v>1892141</v>
      </c>
    </row>
    <row r="6" spans="1:3">
      <c r="A6" s="4" t="s">
        <v>451</v>
      </c>
      <c r="B6" s="6" t="n">
        <v>-1586848</v>
      </c>
      <c r="C6" s="6" t="n">
        <v>202226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3"/>
    <col customWidth="1" max="2" min="2" width="16"/>
    <col customWidth="1" max="3" min="3" width="13"/>
  </cols>
  <sheetData>
    <row r="1" spans="1:3">
      <c r="A1" s="1" t="s">
        <v>452</v>
      </c>
      <c r="B1" s="2" t="s">
        <v>1</v>
      </c>
    </row>
    <row r="2" spans="1:3">
      <c r="B2" s="2" t="s">
        <v>2</v>
      </c>
      <c r="C2" s="2" t="s">
        <v>30</v>
      </c>
    </row>
    <row r="3" spans="1:3">
      <c r="A3" s="3" t="s">
        <v>453</v>
      </c>
    </row>
    <row r="4" spans="1:3">
      <c r="A4" s="4" t="s">
        <v>454</v>
      </c>
      <c r="B4" s="4" t="s">
        <v>339</v>
      </c>
      <c r="C4" s="4" t="s">
        <v>339</v>
      </c>
    </row>
    <row r="5" spans="1:3">
      <c r="A5" s="4" t="s">
        <v>275</v>
      </c>
    </row>
    <row r="6" spans="1:3">
      <c r="A6" s="3" t="s">
        <v>453</v>
      </c>
    </row>
    <row r="7" spans="1:3">
      <c r="A7" s="4" t="s">
        <v>455</v>
      </c>
      <c r="B7" s="4" t="s">
        <v>456</v>
      </c>
      <c r="C7" s="4" t="s">
        <v>457</v>
      </c>
    </row>
    <row r="8" spans="1:3">
      <c r="A8" s="4" t="s">
        <v>458</v>
      </c>
      <c r="B8" s="4" t="s">
        <v>459</v>
      </c>
      <c r="C8" s="4" t="s">
        <v>460</v>
      </c>
    </row>
    <row r="9" spans="1:3">
      <c r="A9" s="4" t="s">
        <v>461</v>
      </c>
      <c r="B9" s="4" t="s">
        <v>462</v>
      </c>
      <c r="C9" s="4" t="s">
        <v>463</v>
      </c>
    </row>
    <row r="10" spans="1:3">
      <c r="A10" s="4" t="s">
        <v>278</v>
      </c>
    </row>
    <row r="11" spans="1:3">
      <c r="A11" s="3" t="s">
        <v>453</v>
      </c>
    </row>
    <row r="12" spans="1:3">
      <c r="A12" s="4" t="s">
        <v>455</v>
      </c>
      <c r="B12" s="4" t="s">
        <v>464</v>
      </c>
      <c r="C12" s="4" t="s">
        <v>465</v>
      </c>
    </row>
    <row r="13" spans="1:3">
      <c r="A13" s="4" t="s">
        <v>458</v>
      </c>
      <c r="B13" s="4" t="s">
        <v>466</v>
      </c>
      <c r="C13" s="4" t="s">
        <v>467</v>
      </c>
    </row>
    <row r="14" spans="1:3">
      <c r="A14" s="4" t="s">
        <v>461</v>
      </c>
      <c r="B14" s="4" t="s">
        <v>468</v>
      </c>
      <c r="C14" s="4" t="s">
        <v>46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25"/>
    <col customWidth="1" max="3" min="3" width="25"/>
    <col customWidth="1" max="4" min="4" width="13"/>
  </cols>
  <sheetData>
    <row r="1" spans="1:4">
      <c r="A1" s="1" t="s">
        <v>470</v>
      </c>
      <c r="B1" s="2" t="s">
        <v>1</v>
      </c>
    </row>
    <row r="2" spans="1:4">
      <c r="B2" s="2" t="s">
        <v>2</v>
      </c>
      <c r="C2" s="2" t="s">
        <v>30</v>
      </c>
      <c r="D2" s="2" t="s">
        <v>281</v>
      </c>
    </row>
    <row r="3" spans="1:4">
      <c r="A3" s="4" t="s">
        <v>471</v>
      </c>
      <c r="B3" s="5" t="n">
        <v>15388761</v>
      </c>
      <c r="C3" s="5" t="n">
        <v>4062633</v>
      </c>
      <c r="D3" s="4" t="s">
        <v>36</v>
      </c>
    </row>
    <row r="4" spans="1:4">
      <c r="A4" s="4" t="s">
        <v>472</v>
      </c>
      <c r="B4" s="4" t="s">
        <v>473</v>
      </c>
      <c r="C4" s="4" t="s">
        <v>474</v>
      </c>
    </row>
    <row r="5" spans="1:4">
      <c r="A5" s="4" t="s">
        <v>475</v>
      </c>
      <c r="B5" s="8" t="n">
        <v>0.0007</v>
      </c>
      <c r="C5" s="8" t="n">
        <v>0.0025</v>
      </c>
      <c r="D5" s="4" t="s">
        <v>36</v>
      </c>
    </row>
    <row r="6" spans="1:4">
      <c r="A6" s="4" t="s">
        <v>476</v>
      </c>
      <c r="B6" s="5" t="n">
        <v>15388761</v>
      </c>
    </row>
    <row r="7" spans="1:4">
      <c r="A7" s="4" t="s">
        <v>477</v>
      </c>
      <c r="B7" s="8" t="n">
        <v>0.000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25"/>
    <col customWidth="1" max="3" min="3" width="25"/>
  </cols>
  <sheetData>
    <row r="1" spans="1:3">
      <c r="A1" s="1" t="s">
        <v>478</v>
      </c>
      <c r="B1" s="2" t="s">
        <v>1</v>
      </c>
    </row>
    <row r="2" spans="1:3">
      <c r="B2" s="2" t="s">
        <v>2</v>
      </c>
      <c r="C2" s="2" t="s">
        <v>30</v>
      </c>
    </row>
    <row r="3" spans="1:3">
      <c r="A3" s="4" t="s">
        <v>479</v>
      </c>
      <c r="B3" s="5" t="n">
        <v>4062633</v>
      </c>
      <c r="C3" s="4" t="s">
        <v>36</v>
      </c>
    </row>
    <row r="4" spans="1:3">
      <c r="A4" s="4" t="s">
        <v>480</v>
      </c>
      <c r="C4" s="5" t="n">
        <v>1000000</v>
      </c>
    </row>
    <row r="5" spans="1:3">
      <c r="A5" s="4" t="s">
        <v>481</v>
      </c>
      <c r="B5" s="5" t="n">
        <v>11326128</v>
      </c>
      <c r="C5" s="5" t="n">
        <v>23706891</v>
      </c>
    </row>
    <row r="6" spans="1:3">
      <c r="A6" s="4" t="s">
        <v>482</v>
      </c>
      <c r="B6" s="4" t="s">
        <v>36</v>
      </c>
      <c r="C6" s="4" t="s">
        <v>36</v>
      </c>
    </row>
    <row r="7" spans="1:3">
      <c r="A7" s="4" t="s">
        <v>483</v>
      </c>
      <c r="B7" s="4" t="s">
        <v>36</v>
      </c>
      <c r="C7" s="5" t="n">
        <v>20644258</v>
      </c>
    </row>
    <row r="8" spans="1:3">
      <c r="A8" s="4" t="s">
        <v>484</v>
      </c>
      <c r="B8" s="5" t="n">
        <v>15388761</v>
      </c>
      <c r="C8" s="5" t="n">
        <v>4062633</v>
      </c>
    </row>
    <row r="9" spans="1:3">
      <c r="A9" s="3" t="s">
        <v>485</v>
      </c>
    </row>
    <row r="10" spans="1:3">
      <c r="A10" s="4" t="s">
        <v>486</v>
      </c>
      <c r="B10" s="8" t="n">
        <v>0.0025</v>
      </c>
      <c r="C10" s="4" t="s">
        <v>36</v>
      </c>
    </row>
    <row r="11" spans="1:3">
      <c r="A11" s="4" t="s">
        <v>480</v>
      </c>
      <c r="C11" s="10" t="n">
        <v>0.05</v>
      </c>
    </row>
    <row r="12" spans="1:3">
      <c r="A12" s="4" t="s">
        <v>481</v>
      </c>
      <c r="B12" s="10" t="n">
        <v>0.0007</v>
      </c>
      <c r="C12" s="10" t="n">
        <v>0.0019</v>
      </c>
    </row>
    <row r="13" spans="1:3">
      <c r="A13" s="4" t="s">
        <v>482</v>
      </c>
      <c r="B13" s="4" t="s">
        <v>36</v>
      </c>
      <c r="C13" s="4" t="s">
        <v>36</v>
      </c>
    </row>
    <row r="14" spans="1:3">
      <c r="A14" s="4" t="s">
        <v>483</v>
      </c>
      <c r="B14" s="4" t="s">
        <v>36</v>
      </c>
      <c r="C14" s="10" t="n">
        <v>0.0019</v>
      </c>
    </row>
    <row r="15" spans="1:3">
      <c r="A15" s="4" t="s">
        <v>487</v>
      </c>
      <c r="B15" s="8" t="n">
        <v>0.0007</v>
      </c>
      <c r="C15" s="8" t="n">
        <v>0.0025</v>
      </c>
    </row>
    <row r="16" spans="1:3">
      <c r="A16" s="3" t="s">
        <v>488</v>
      </c>
    </row>
    <row r="17" spans="1:3">
      <c r="A17" s="4" t="s">
        <v>486</v>
      </c>
      <c r="B17" s="4" t="s">
        <v>474</v>
      </c>
    </row>
    <row r="18" spans="1:3">
      <c r="A18" s="4" t="s">
        <v>480</v>
      </c>
      <c r="C18" s="4" t="s">
        <v>465</v>
      </c>
    </row>
    <row r="19" spans="1:3">
      <c r="A19" s="4" t="s">
        <v>481</v>
      </c>
      <c r="B19" s="4" t="s">
        <v>473</v>
      </c>
      <c r="C19" s="4" t="s">
        <v>489</v>
      </c>
    </row>
    <row r="20" spans="1:3">
      <c r="A20" s="4" t="s">
        <v>483</v>
      </c>
      <c r="C20" s="4" t="s">
        <v>489</v>
      </c>
    </row>
    <row r="21" spans="1:3">
      <c r="A21" s="4" t="s">
        <v>487</v>
      </c>
      <c r="B21" s="4" t="s">
        <v>473</v>
      </c>
      <c r="C21" s="4" t="s">
        <v>47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75</v>
      </c>
      <c r="B1" s="2" t="s">
        <v>1</v>
      </c>
    </row>
    <row r="2" spans="1:3">
      <c r="B2" s="2" t="s">
        <v>2</v>
      </c>
      <c r="C2" s="2" t="s">
        <v>30</v>
      </c>
    </row>
    <row r="3" spans="1:3">
      <c r="A3" s="3" t="s">
        <v>76</v>
      </c>
    </row>
    <row r="4" spans="1:3">
      <c r="A4" s="4" t="s">
        <v>77</v>
      </c>
      <c r="B4" s="6" t="n">
        <v>4486</v>
      </c>
      <c r="C4" s="4" t="s">
        <v>36</v>
      </c>
    </row>
    <row r="5" spans="1:3">
      <c r="A5" s="4" t="s">
        <v>78</v>
      </c>
      <c r="B5" s="4" t="s">
        <v>36</v>
      </c>
      <c r="C5" s="5" t="n">
        <v>29250</v>
      </c>
    </row>
    <row r="6" spans="1:3">
      <c r="A6" s="4" t="s">
        <v>79</v>
      </c>
      <c r="B6" s="4" t="s">
        <v>36</v>
      </c>
      <c r="C6" s="5" t="n">
        <v>15691</v>
      </c>
    </row>
    <row r="7" spans="1:3">
      <c r="A7" s="4" t="s">
        <v>80</v>
      </c>
      <c r="B7" s="5" t="n">
        <v>4486</v>
      </c>
      <c r="C7" s="5" t="n">
        <v>13559</v>
      </c>
    </row>
    <row r="8" spans="1:3">
      <c r="A8" s="3" t="s">
        <v>81</v>
      </c>
    </row>
    <row r="9" spans="1:3">
      <c r="A9" s="4" t="s">
        <v>82</v>
      </c>
      <c r="B9" s="5" t="n">
        <v>405185</v>
      </c>
      <c r="C9" s="5" t="n">
        <v>339273</v>
      </c>
    </row>
    <row r="10" spans="1:3">
      <c r="A10" s="4" t="s">
        <v>83</v>
      </c>
      <c r="B10" s="5" t="n">
        <v>39520</v>
      </c>
      <c r="C10" s="4" t="s">
        <v>36</v>
      </c>
    </row>
    <row r="11" spans="1:3">
      <c r="A11" s="4" t="s">
        <v>84</v>
      </c>
      <c r="B11" s="5" t="n">
        <v>1532</v>
      </c>
      <c r="C11" s="5" t="n">
        <v>1850</v>
      </c>
    </row>
    <row r="12" spans="1:3">
      <c r="A12" s="4" t="s">
        <v>85</v>
      </c>
      <c r="B12" s="5" t="n">
        <v>355675</v>
      </c>
      <c r="C12" s="4" t="s">
        <v>36</v>
      </c>
    </row>
    <row r="13" spans="1:3">
      <c r="A13" s="4" t="s">
        <v>86</v>
      </c>
      <c r="B13" s="5" t="n">
        <v>801912</v>
      </c>
      <c r="C13" s="5" t="n">
        <v>341123</v>
      </c>
    </row>
    <row r="14" spans="1:3">
      <c r="A14" s="4" t="s">
        <v>87</v>
      </c>
      <c r="B14" s="5" t="n">
        <v>-797426</v>
      </c>
      <c r="C14" s="5" t="n">
        <v>-327564</v>
      </c>
    </row>
    <row r="15" spans="1:3">
      <c r="A15" s="3" t="s">
        <v>88</v>
      </c>
    </row>
    <row r="16" spans="1:3">
      <c r="A16" s="4" t="s">
        <v>89</v>
      </c>
      <c r="B16" s="5" t="n">
        <v>-1290</v>
      </c>
      <c r="C16" s="4" t="s">
        <v>36</v>
      </c>
    </row>
    <row r="17" spans="1:3">
      <c r="A17" s="4" t="s">
        <v>90</v>
      </c>
      <c r="B17" s="5" t="n">
        <v>-1586848</v>
      </c>
      <c r="C17" s="5" t="n">
        <v>2022262</v>
      </c>
    </row>
    <row r="18" spans="1:3">
      <c r="A18" s="4" t="s">
        <v>91</v>
      </c>
      <c r="B18" s="5" t="n">
        <v>272105</v>
      </c>
      <c r="C18" s="5" t="n">
        <v>543842</v>
      </c>
    </row>
    <row r="19" spans="1:3">
      <c r="A19" s="4" t="s">
        <v>92</v>
      </c>
      <c r="B19" s="4" t="s">
        <v>36</v>
      </c>
      <c r="C19" s="5" t="n">
        <v>16778</v>
      </c>
    </row>
    <row r="20" spans="1:3">
      <c r="A20" s="4" t="s">
        <v>93</v>
      </c>
      <c r="B20" s="5" t="n">
        <v>-1316033</v>
      </c>
      <c r="C20" s="5" t="n">
        <v>2582882</v>
      </c>
    </row>
    <row r="21" spans="1:3">
      <c r="A21" s="4" t="s">
        <v>94</v>
      </c>
      <c r="B21" s="5" t="n">
        <v>518607</v>
      </c>
      <c r="C21" s="5" t="n">
        <v>-2910446</v>
      </c>
    </row>
    <row r="22" spans="1:3">
      <c r="A22" s="4" t="s">
        <v>95</v>
      </c>
      <c r="B22" s="5" t="n">
        <v>-295273</v>
      </c>
      <c r="C22" s="5" t="n">
        <v>-792</v>
      </c>
    </row>
    <row r="23" spans="1:3">
      <c r="A23" s="4" t="s">
        <v>96</v>
      </c>
      <c r="B23" s="6" t="n">
        <v>223334</v>
      </c>
      <c r="C23" s="6" t="n">
        <v>-2911238</v>
      </c>
    </row>
    <row r="24" spans="1:3">
      <c r="A24" s="4" t="s">
        <v>97</v>
      </c>
      <c r="B24" s="6" t="n">
        <v>0</v>
      </c>
      <c r="C24" s="9" t="n">
        <v>-0.02</v>
      </c>
    </row>
    <row r="25" spans="1:3">
      <c r="A25" s="4" t="s">
        <v>98</v>
      </c>
      <c r="B25" s="6" t="n">
        <v>0</v>
      </c>
      <c r="C25" s="9" t="n">
        <v>-0.02</v>
      </c>
    </row>
    <row r="26" spans="1:3">
      <c r="A26" s="4" t="s">
        <v>99</v>
      </c>
      <c r="B26" s="5" t="n">
        <v>318200901</v>
      </c>
      <c r="C26" s="5" t="n">
        <v>130632676</v>
      </c>
    </row>
    <row r="27" spans="1:3">
      <c r="A27" s="4" t="s">
        <v>100</v>
      </c>
      <c r="B27" s="5" t="n">
        <v>450794901</v>
      </c>
      <c r="C27" s="5" t="n">
        <v>1306326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80"/>
    <col customWidth="1" max="6" min="6" width="80"/>
    <col customWidth="1" max="7" min="7" width="14"/>
    <col customWidth="1" max="8" min="8" width="14"/>
  </cols>
  <sheetData>
    <row r="1" spans="1:8">
      <c r="A1" s="1" t="s">
        <v>490</v>
      </c>
      <c r="B1" s="2" t="s">
        <v>491</v>
      </c>
      <c r="E1" s="2" t="s">
        <v>1</v>
      </c>
    </row>
    <row r="2" spans="1:8">
      <c r="B2" s="2" t="s">
        <v>492</v>
      </c>
      <c r="C2" s="2" t="s">
        <v>493</v>
      </c>
      <c r="D2" s="2" t="s">
        <v>494</v>
      </c>
      <c r="E2" s="2" t="s">
        <v>2</v>
      </c>
      <c r="F2" s="2" t="s">
        <v>30</v>
      </c>
      <c r="G2" s="2" t="s">
        <v>495</v>
      </c>
      <c r="H2" s="2" t="s">
        <v>496</v>
      </c>
    </row>
    <row r="3" spans="1:8">
      <c r="A3" s="3" t="s">
        <v>497</v>
      </c>
    </row>
    <row r="4" spans="1:8">
      <c r="A4" s="4" t="s">
        <v>67</v>
      </c>
      <c r="E4" s="7" t="n">
        <v>0.001</v>
      </c>
      <c r="F4" s="7" t="n">
        <v>0.001</v>
      </c>
      <c r="G4" s="7" t="n">
        <v>0.001</v>
      </c>
    </row>
    <row r="5" spans="1:8">
      <c r="A5" s="4" t="s">
        <v>68</v>
      </c>
      <c r="E5" s="5" t="n">
        <v>1500000000</v>
      </c>
      <c r="F5" s="5" t="n">
        <v>1500000000</v>
      </c>
      <c r="G5" s="5" t="n">
        <v>500000000</v>
      </c>
    </row>
    <row r="6" spans="1:8">
      <c r="A6" s="4" t="s">
        <v>69</v>
      </c>
      <c r="E6" s="5" t="n">
        <v>381206448</v>
      </c>
      <c r="F6" s="5" t="n">
        <v>251908891</v>
      </c>
    </row>
    <row r="7" spans="1:8">
      <c r="A7" s="4" t="s">
        <v>70</v>
      </c>
      <c r="E7" s="5" t="n">
        <v>381206448</v>
      </c>
      <c r="F7" s="5" t="n">
        <v>251908891</v>
      </c>
    </row>
    <row r="8" spans="1:8">
      <c r="A8" s="4" t="s">
        <v>92</v>
      </c>
      <c r="E8" s="4" t="s">
        <v>36</v>
      </c>
      <c r="F8" s="6" t="n">
        <v>-16778</v>
      </c>
    </row>
    <row r="9" spans="1:8">
      <c r="A9" s="4" t="s">
        <v>498</v>
      </c>
      <c r="E9" s="6" t="n">
        <v>8310</v>
      </c>
    </row>
    <row r="10" spans="1:8">
      <c r="A10" s="4" t="s">
        <v>499</v>
      </c>
      <c r="E10" s="8" t="n">
        <v>0.0012</v>
      </c>
    </row>
    <row r="11" spans="1:8">
      <c r="A11" s="4" t="s">
        <v>500</v>
      </c>
      <c r="F11" s="5" t="n">
        <v>3500000</v>
      </c>
    </row>
    <row r="12" spans="1:8">
      <c r="A12" s="4" t="s">
        <v>501</v>
      </c>
      <c r="F12" s="5" t="n">
        <v>20644258</v>
      </c>
    </row>
    <row r="13" spans="1:8">
      <c r="A13" s="4" t="s">
        <v>502</v>
      </c>
      <c r="E13" s="5" t="n">
        <v>92219557</v>
      </c>
      <c r="F13" s="5" t="n">
        <v>128758891</v>
      </c>
    </row>
    <row r="14" spans="1:8">
      <c r="A14" s="4" t="s">
        <v>503</v>
      </c>
      <c r="E14" s="6" t="n">
        <v>167660</v>
      </c>
      <c r="F14" s="6" t="n">
        <v>207834</v>
      </c>
    </row>
    <row r="15" spans="1:8">
      <c r="A15" s="4" t="s">
        <v>504</v>
      </c>
      <c r="F15" s="5" t="n">
        <v>50000</v>
      </c>
    </row>
    <row r="16" spans="1:8">
      <c r="A16" s="4" t="s">
        <v>505</v>
      </c>
      <c r="F16" s="6" t="n">
        <v>28000000</v>
      </c>
    </row>
    <row r="17" spans="1:8">
      <c r="A17" s="4" t="s">
        <v>506</v>
      </c>
      <c r="F17" s="5" t="n">
        <v>24500000</v>
      </c>
    </row>
    <row r="18" spans="1:8">
      <c r="A18" s="4" t="s">
        <v>507</v>
      </c>
      <c r="F18" s="6" t="n">
        <v>95000</v>
      </c>
    </row>
    <row r="19" spans="1:8">
      <c r="A19" s="4" t="s">
        <v>508</v>
      </c>
      <c r="F19" s="5" t="n">
        <v>13400000</v>
      </c>
    </row>
    <row r="20" spans="1:8">
      <c r="A20" s="4" t="s">
        <v>123</v>
      </c>
      <c r="E20" s="4" t="s">
        <v>36</v>
      </c>
    </row>
    <row r="21" spans="1:8">
      <c r="A21" s="4" t="s">
        <v>509</v>
      </c>
    </row>
    <row r="22" spans="1:8">
      <c r="A22" s="3" t="s">
        <v>497</v>
      </c>
    </row>
    <row r="23" spans="1:8">
      <c r="A23" s="4" t="s">
        <v>510</v>
      </c>
      <c r="C23" s="5" t="n">
        <v>1000000</v>
      </c>
    </row>
    <row r="24" spans="1:8">
      <c r="A24" s="4" t="s">
        <v>511</v>
      </c>
      <c r="C24" s="6" t="n">
        <v>12222</v>
      </c>
    </row>
    <row r="25" spans="1:8">
      <c r="A25" s="4" t="s">
        <v>92</v>
      </c>
      <c r="C25" s="6" t="n">
        <v>16778</v>
      </c>
    </row>
    <row r="26" spans="1:8">
      <c r="A26" s="4" t="s">
        <v>512</v>
      </c>
      <c r="C26" s="5" t="n">
        <v>1000000</v>
      </c>
      <c r="E26" s="5" t="n">
        <v>15388761</v>
      </c>
      <c r="F26" s="5" t="n">
        <v>24706891</v>
      </c>
    </row>
    <row r="27" spans="1:8">
      <c r="A27" s="4" t="s">
        <v>513</v>
      </c>
      <c r="C27" s="4" t="s">
        <v>465</v>
      </c>
    </row>
    <row r="28" spans="1:8">
      <c r="A28" s="4" t="s">
        <v>514</v>
      </c>
      <c r="C28" s="9" t="n">
        <v>0.05</v>
      </c>
      <c r="E28" s="11" t="n">
        <v>0.00066</v>
      </c>
      <c r="F28" s="8" t="n">
        <v>0.0025</v>
      </c>
    </row>
    <row r="29" spans="1:8">
      <c r="A29" s="4" t="s">
        <v>343</v>
      </c>
    </row>
    <row r="30" spans="1:8">
      <c r="A30" s="3" t="s">
        <v>497</v>
      </c>
    </row>
    <row r="31" spans="1:8">
      <c r="A31" s="4" t="s">
        <v>515</v>
      </c>
      <c r="E31" s="5" t="n">
        <v>20000000</v>
      </c>
    </row>
    <row r="32" spans="1:8">
      <c r="A32" s="4" t="s">
        <v>516</v>
      </c>
      <c r="E32" s="6" t="n">
        <v>50000</v>
      </c>
    </row>
    <row r="33" spans="1:8">
      <c r="A33" s="4" t="s">
        <v>59</v>
      </c>
    </row>
    <row r="34" spans="1:8">
      <c r="A34" s="3" t="s">
        <v>497</v>
      </c>
    </row>
    <row r="35" spans="1:8">
      <c r="A35" s="4" t="s">
        <v>71</v>
      </c>
      <c r="E35" s="8" t="n">
        <v>0.0001</v>
      </c>
      <c r="F35" s="8" t="n">
        <v>0.0001</v>
      </c>
    </row>
    <row r="36" spans="1:8">
      <c r="A36" s="4" t="s">
        <v>72</v>
      </c>
      <c r="E36" s="5" t="n">
        <v>150000</v>
      </c>
      <c r="F36" s="5" t="n">
        <v>150000</v>
      </c>
    </row>
    <row r="37" spans="1:8">
      <c r="A37" s="4" t="s">
        <v>73</v>
      </c>
      <c r="E37" s="5" t="n">
        <v>148322</v>
      </c>
      <c r="F37" s="5" t="n">
        <v>141970</v>
      </c>
    </row>
    <row r="38" spans="1:8">
      <c r="A38" s="4" t="s">
        <v>74</v>
      </c>
      <c r="E38" s="5" t="n">
        <v>148322</v>
      </c>
      <c r="F38" s="5" t="n">
        <v>141970</v>
      </c>
    </row>
    <row r="39" spans="1:8">
      <c r="A39" s="4" t="s">
        <v>517</v>
      </c>
      <c r="E39" s="5" t="n">
        <v>17078</v>
      </c>
      <c r="F39" s="5" t="n">
        <v>8000</v>
      </c>
    </row>
    <row r="40" spans="1:8">
      <c r="A40" s="4" t="s">
        <v>518</v>
      </c>
      <c r="E40" s="4" t="s">
        <v>519</v>
      </c>
      <c r="F40" s="4" t="s">
        <v>519</v>
      </c>
    </row>
    <row r="41" spans="1:8">
      <c r="A41" s="4" t="s">
        <v>520</v>
      </c>
      <c r="E41" s="5" t="n">
        <v>17078000</v>
      </c>
      <c r="F41" s="5" t="n">
        <v>8000000</v>
      </c>
    </row>
    <row r="42" spans="1:8">
      <c r="A42" s="4" t="s">
        <v>521</v>
      </c>
      <c r="E42" s="6" t="n">
        <v>1708</v>
      </c>
      <c r="F42" s="6" t="n">
        <v>800</v>
      </c>
    </row>
    <row r="43" spans="1:8">
      <c r="A43" s="4" t="s">
        <v>522</v>
      </c>
      <c r="E43" s="6" t="n">
        <v>1523</v>
      </c>
      <c r="F43" s="6" t="n">
        <v>792</v>
      </c>
    </row>
    <row r="44" spans="1:8">
      <c r="A44" s="4" t="s">
        <v>523</v>
      </c>
      <c r="E44" s="4" t="s">
        <v>524</v>
      </c>
    </row>
    <row r="45" spans="1:8">
      <c r="A45" s="4" t="s">
        <v>504</v>
      </c>
      <c r="F45" s="5" t="n">
        <v>605</v>
      </c>
    </row>
    <row r="46" spans="1:8">
      <c r="A46" s="4" t="s">
        <v>525</v>
      </c>
    </row>
    <row r="47" spans="1:8">
      <c r="A47" s="3" t="s">
        <v>497</v>
      </c>
    </row>
    <row r="48" spans="1:8">
      <c r="A48" s="4" t="s">
        <v>515</v>
      </c>
      <c r="H48" s="5" t="n">
        <v>23430</v>
      </c>
    </row>
    <row r="49" spans="1:8">
      <c r="A49" s="4" t="s">
        <v>516</v>
      </c>
      <c r="H49" s="6" t="n">
        <v>42174</v>
      </c>
    </row>
    <row r="50" spans="1:8">
      <c r="A50" s="4" t="s">
        <v>57</v>
      </c>
    </row>
    <row r="51" spans="1:8">
      <c r="A51" s="3" t="s">
        <v>497</v>
      </c>
    </row>
    <row r="52" spans="1:8">
      <c r="A52" s="4" t="s">
        <v>71</v>
      </c>
      <c r="E52" s="8" t="n">
        <v>0.0001</v>
      </c>
      <c r="F52" s="8" t="n">
        <v>0.0001</v>
      </c>
    </row>
    <row r="53" spans="1:8">
      <c r="A53" s="4" t="s">
        <v>72</v>
      </c>
      <c r="E53" s="5" t="n">
        <v>2000000</v>
      </c>
      <c r="F53" s="5" t="n">
        <v>2000000</v>
      </c>
    </row>
    <row r="54" spans="1:8">
      <c r="A54" s="4" t="s">
        <v>73</v>
      </c>
      <c r="E54" s="5" t="n">
        <v>1940153</v>
      </c>
      <c r="F54" s="5" t="n">
        <v>1940103</v>
      </c>
    </row>
    <row r="55" spans="1:8">
      <c r="A55" s="4" t="s">
        <v>74</v>
      </c>
      <c r="E55" s="5" t="n">
        <v>1940153</v>
      </c>
      <c r="F55" s="5" t="n">
        <v>1940103</v>
      </c>
    </row>
    <row r="56" spans="1:8">
      <c r="A56" s="4" t="s">
        <v>526</v>
      </c>
      <c r="E56" s="4" t="s">
        <v>527</v>
      </c>
    </row>
    <row r="57" spans="1:8">
      <c r="A57" s="4" t="s">
        <v>528</v>
      </c>
    </row>
    <row r="58" spans="1:8">
      <c r="A58" s="3" t="s">
        <v>497</v>
      </c>
    </row>
    <row r="59" spans="1:8">
      <c r="A59" s="4" t="s">
        <v>515</v>
      </c>
      <c r="H59" s="5" t="n">
        <v>50</v>
      </c>
    </row>
    <row r="60" spans="1:8">
      <c r="A60" s="4" t="s">
        <v>516</v>
      </c>
      <c r="H60" s="6" t="n">
        <v>0</v>
      </c>
    </row>
    <row r="61" spans="1:8">
      <c r="A61" s="4" t="s">
        <v>60</v>
      </c>
    </row>
    <row r="62" spans="1:8">
      <c r="A62" s="3" t="s">
        <v>497</v>
      </c>
    </row>
    <row r="63" spans="1:8">
      <c r="A63" s="4" t="s">
        <v>71</v>
      </c>
      <c r="E63" s="6" t="n">
        <v>1</v>
      </c>
      <c r="F63" s="6" t="n">
        <v>1</v>
      </c>
    </row>
    <row r="64" spans="1:8">
      <c r="A64" s="4" t="s">
        <v>72</v>
      </c>
      <c r="E64" s="5" t="n">
        <v>250000</v>
      </c>
      <c r="F64" s="5" t="n">
        <v>250000</v>
      </c>
    </row>
    <row r="65" spans="1:8">
      <c r="A65" s="4" t="s">
        <v>73</v>
      </c>
      <c r="E65" s="5" t="n">
        <v>58774</v>
      </c>
      <c r="F65" s="5" t="n">
        <v>58774</v>
      </c>
    </row>
    <row r="66" spans="1:8">
      <c r="A66" s="4" t="s">
        <v>74</v>
      </c>
      <c r="E66" s="5" t="n">
        <v>58774</v>
      </c>
      <c r="F66" s="5" t="n">
        <v>58774</v>
      </c>
    </row>
    <row r="67" spans="1:8">
      <c r="A67" s="4" t="s">
        <v>518</v>
      </c>
      <c r="E67" s="4" t="s">
        <v>529</v>
      </c>
    </row>
    <row r="68" spans="1:8">
      <c r="A68" s="4" t="s">
        <v>504</v>
      </c>
      <c r="F68" s="5" t="n">
        <v>380</v>
      </c>
    </row>
    <row r="69" spans="1:8">
      <c r="A69" s="4" t="s">
        <v>505</v>
      </c>
      <c r="F69" s="6" t="n">
        <v>32000</v>
      </c>
    </row>
    <row r="70" spans="1:8">
      <c r="A70" s="4" t="s">
        <v>530</v>
      </c>
      <c r="F70" s="6" t="n">
        <v>59862</v>
      </c>
    </row>
    <row r="71" spans="1:8">
      <c r="A71" s="4" t="s">
        <v>61</v>
      </c>
    </row>
    <row r="72" spans="1:8">
      <c r="A72" s="3" t="s">
        <v>497</v>
      </c>
    </row>
    <row r="73" spans="1:8">
      <c r="A73" s="4" t="s">
        <v>71</v>
      </c>
      <c r="E73" s="8" t="n">
        <v>0.0001</v>
      </c>
      <c r="F73" s="8" t="n">
        <v>0.0001</v>
      </c>
    </row>
    <row r="74" spans="1:8">
      <c r="A74" s="4" t="s">
        <v>72</v>
      </c>
      <c r="E74" s="5" t="n">
        <v>10000000</v>
      </c>
      <c r="F74" s="5" t="n">
        <v>10000000</v>
      </c>
    </row>
    <row r="75" spans="1:8">
      <c r="A75" s="4" t="s">
        <v>73</v>
      </c>
      <c r="E75" s="5" t="n">
        <v>6350000</v>
      </c>
      <c r="F75" s="5" t="n">
        <v>0</v>
      </c>
    </row>
    <row r="76" spans="1:8">
      <c r="A76" s="4" t="s">
        <v>74</v>
      </c>
      <c r="E76" s="5" t="n">
        <v>6350000</v>
      </c>
      <c r="F76" s="5" t="n">
        <v>0</v>
      </c>
    </row>
    <row r="77" spans="1:8">
      <c r="A77" s="4" t="s">
        <v>531</v>
      </c>
      <c r="E77" s="5" t="n">
        <v>2350000</v>
      </c>
    </row>
    <row r="78" spans="1:8">
      <c r="A78" s="4" t="s">
        <v>532</v>
      </c>
      <c r="E78" s="6" t="n">
        <v>235000</v>
      </c>
    </row>
    <row r="79" spans="1:8">
      <c r="A79" s="4" t="s">
        <v>518</v>
      </c>
      <c r="E79" s="4" t="s">
        <v>533</v>
      </c>
    </row>
    <row r="80" spans="1:8">
      <c r="A80" s="4" t="s">
        <v>123</v>
      </c>
      <c r="E80" s="6" t="n">
        <v>293750</v>
      </c>
    </row>
    <row r="81" spans="1:8">
      <c r="A81" s="4" t="s">
        <v>534</v>
      </c>
    </row>
    <row r="82" spans="1:8">
      <c r="A82" s="3" t="s">
        <v>497</v>
      </c>
    </row>
    <row r="83" spans="1:8">
      <c r="A83" s="4" t="s">
        <v>515</v>
      </c>
      <c r="H83" s="5" t="n">
        <v>4000000</v>
      </c>
    </row>
    <row r="84" spans="1:8">
      <c r="A84" s="4" t="s">
        <v>516</v>
      </c>
      <c r="H84" s="6" t="n">
        <v>108000</v>
      </c>
    </row>
    <row r="85" spans="1:8">
      <c r="A85" s="4" t="s">
        <v>62</v>
      </c>
    </row>
    <row r="86" spans="1:8">
      <c r="A86" s="3" t="s">
        <v>497</v>
      </c>
    </row>
    <row r="87" spans="1:8">
      <c r="A87" s="4" t="s">
        <v>71</v>
      </c>
      <c r="E87" s="8" t="n">
        <v>0.0001</v>
      </c>
      <c r="F87" s="8" t="n">
        <v>0.0001</v>
      </c>
    </row>
    <row r="88" spans="1:8">
      <c r="A88" s="4" t="s">
        <v>72</v>
      </c>
      <c r="E88" s="5" t="n">
        <v>15000000</v>
      </c>
      <c r="F88" s="5" t="n">
        <v>15000000</v>
      </c>
    </row>
    <row r="89" spans="1:8">
      <c r="A89" s="4" t="s">
        <v>73</v>
      </c>
      <c r="E89" s="5" t="n">
        <v>10216000</v>
      </c>
      <c r="F89" s="5" t="n">
        <v>10225000</v>
      </c>
    </row>
    <row r="90" spans="1:8">
      <c r="A90" s="4" t="s">
        <v>74</v>
      </c>
      <c r="E90" s="5" t="n">
        <v>10216000</v>
      </c>
      <c r="F90" s="5" t="n">
        <v>10225000</v>
      </c>
    </row>
    <row r="91" spans="1:8">
      <c r="A91" s="4" t="s">
        <v>518</v>
      </c>
      <c r="E91" s="4" t="s">
        <v>535</v>
      </c>
    </row>
    <row r="92" spans="1:8">
      <c r="A92" s="4" t="s">
        <v>520</v>
      </c>
      <c r="D92" s="5" t="n">
        <v>7725000</v>
      </c>
    </row>
    <row r="93" spans="1:8">
      <c r="A93" s="4" t="s">
        <v>521</v>
      </c>
      <c r="D93" s="6" t="n">
        <v>772</v>
      </c>
    </row>
    <row r="94" spans="1:8">
      <c r="A94" s="4" t="s">
        <v>500</v>
      </c>
      <c r="E94" s="5" t="n">
        <v>9000</v>
      </c>
    </row>
    <row r="95" spans="1:8">
      <c r="A95" s="4" t="s">
        <v>505</v>
      </c>
      <c r="B95" s="6" t="n">
        <v>2500000</v>
      </c>
    </row>
    <row r="96" spans="1:8">
      <c r="A96" s="4" t="s">
        <v>530</v>
      </c>
      <c r="B96" s="6" t="n">
        <v>250</v>
      </c>
    </row>
    <row r="97" spans="1:8">
      <c r="A97" s="4" t="s">
        <v>536</v>
      </c>
      <c r="D97" s="4" t="s">
        <v>537</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0"/>
  </cols>
  <sheetData>
    <row r="1" spans="1:2">
      <c r="A1" s="1" t="s">
        <v>538</v>
      </c>
      <c r="B1" s="2" t="s">
        <v>1</v>
      </c>
    </row>
    <row r="2" spans="1:2">
      <c r="B2" s="2" t="s">
        <v>539</v>
      </c>
    </row>
    <row r="3" spans="1:2">
      <c r="A3" s="3" t="s">
        <v>540</v>
      </c>
    </row>
    <row r="4" spans="1:2">
      <c r="A4" s="4" t="s">
        <v>541</v>
      </c>
      <c r="B4" s="4" t="s">
        <v>542</v>
      </c>
    </row>
    <row r="5" spans="1:2">
      <c r="A5" s="4" t="s">
        <v>543</v>
      </c>
      <c r="B5" s="4" t="s">
        <v>544</v>
      </c>
    </row>
    <row r="6" spans="1:2">
      <c r="A6" s="4" t="s">
        <v>545</v>
      </c>
      <c r="B6" s="4" t="s">
        <v>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3"/>
    <col customWidth="1" max="2" min="2" width="13"/>
    <col customWidth="1" max="3" min="3" width="13"/>
  </cols>
  <sheetData>
    <row r="1" spans="1:3">
      <c r="A1" s="1" t="s">
        <v>546</v>
      </c>
      <c r="B1" s="2" t="s">
        <v>2</v>
      </c>
      <c r="C1" s="2" t="s">
        <v>30</v>
      </c>
    </row>
    <row r="2" spans="1:3">
      <c r="A2" s="3" t="s">
        <v>540</v>
      </c>
    </row>
    <row r="3" spans="1:3">
      <c r="A3" s="4" t="s">
        <v>547</v>
      </c>
      <c r="B3" s="6" t="n">
        <v>762707</v>
      </c>
      <c r="C3" s="6" t="n">
        <v>4164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3"/>
    <col customWidth="1" max="3" min="3" width="13"/>
  </cols>
  <sheetData>
    <row r="1" spans="1:3">
      <c r="A1" s="1" t="s">
        <v>548</v>
      </c>
      <c r="B1" s="2" t="s">
        <v>2</v>
      </c>
      <c r="C1" s="2" t="s">
        <v>30</v>
      </c>
    </row>
    <row r="2" spans="1:3">
      <c r="A2" s="3" t="s">
        <v>540</v>
      </c>
    </row>
    <row r="3" spans="1:3">
      <c r="A3" s="4" t="s">
        <v>549</v>
      </c>
      <c r="B3" s="6" t="n">
        <v>266948</v>
      </c>
      <c r="C3" s="6" t="n">
        <v>145762</v>
      </c>
    </row>
    <row r="4" spans="1:3">
      <c r="A4" s="4" t="s">
        <v>550</v>
      </c>
      <c r="B4" s="5" t="n">
        <v>-266948</v>
      </c>
      <c r="C4" s="5" t="n">
        <v>-145762</v>
      </c>
    </row>
    <row r="5" spans="1:3">
      <c r="A5" s="4" t="s">
        <v>551</v>
      </c>
      <c r="B5" s="4" t="s">
        <v>36</v>
      </c>
      <c r="C5" s="4" t="s">
        <v>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552</v>
      </c>
      <c r="B1" s="2" t="s">
        <v>1</v>
      </c>
    </row>
    <row r="2" spans="1:3">
      <c r="B2" s="2" t="s">
        <v>2</v>
      </c>
      <c r="C2" s="2" t="s">
        <v>30</v>
      </c>
    </row>
    <row r="3" spans="1:3">
      <c r="A3" s="4" t="s">
        <v>553</v>
      </c>
      <c r="B3" s="5" t="n">
        <v>92219557</v>
      </c>
      <c r="C3" s="5" t="n">
        <v>128758891</v>
      </c>
    </row>
    <row r="4" spans="1:3">
      <c r="A4" s="4" t="s">
        <v>554</v>
      </c>
      <c r="B4" s="6" t="n">
        <v>167660</v>
      </c>
      <c r="C4" s="6" t="n">
        <v>207834</v>
      </c>
    </row>
    <row r="5" spans="1:3">
      <c r="A5" s="4" t="s">
        <v>555</v>
      </c>
    </row>
    <row r="6" spans="1:3">
      <c r="A6" s="4" t="s">
        <v>553</v>
      </c>
      <c r="B6" s="5" t="n">
        <v>126463168</v>
      </c>
    </row>
    <row r="7" spans="1:3">
      <c r="A7" s="4" t="s">
        <v>554</v>
      </c>
      <c r="B7" s="6" t="n">
        <v>364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34"/>
    <col customWidth="1" max="6" min="6" width="34"/>
    <col customWidth="1" max="7" min="7" width="22"/>
    <col customWidth="1" max="8" min="8" width="27"/>
    <col customWidth="1" max="9" min="9" width="20"/>
    <col customWidth="1" max="10" min="10" width="11"/>
  </cols>
  <sheetData>
    <row r="1" spans="1:10">
      <c r="A1" s="1" t="s">
        <v>101</v>
      </c>
      <c r="B1" s="2" t="s">
        <v>57</v>
      </c>
      <c r="C1" s="2" t="s">
        <v>59</v>
      </c>
      <c r="D1" s="2" t="s">
        <v>60</v>
      </c>
      <c r="E1" s="2" t="s">
        <v>61</v>
      </c>
      <c r="F1" s="2" t="s">
        <v>62</v>
      </c>
      <c r="G1" s="2" t="s">
        <v>102</v>
      </c>
      <c r="H1" s="2" t="s">
        <v>103</v>
      </c>
      <c r="I1" s="2" t="s">
        <v>104</v>
      </c>
      <c r="J1" s="2" t="s">
        <v>105</v>
      </c>
    </row>
    <row r="2" spans="1:10">
      <c r="A2" s="4" t="s">
        <v>106</v>
      </c>
      <c r="B2" s="6" t="n">
        <v>194</v>
      </c>
      <c r="C2" s="6" t="n">
        <v>15</v>
      </c>
      <c r="D2" s="6" t="n">
        <v>26394</v>
      </c>
      <c r="E2" s="4" t="s">
        <v>36</v>
      </c>
      <c r="F2" s="4" t="s">
        <v>36</v>
      </c>
      <c r="G2" s="6" t="n">
        <v>7720</v>
      </c>
      <c r="H2" s="6" t="n">
        <v>849827</v>
      </c>
      <c r="I2" s="6" t="n">
        <v>-1214713</v>
      </c>
      <c r="J2" s="6" t="n">
        <v>-330563</v>
      </c>
    </row>
    <row r="3" spans="1:10">
      <c r="A3" s="4" t="s">
        <v>107</v>
      </c>
      <c r="B3" s="5" t="n">
        <v>1940103</v>
      </c>
      <c r="C3" s="5" t="n">
        <v>149365</v>
      </c>
      <c r="D3" s="5" t="n">
        <v>26394</v>
      </c>
      <c r="E3" s="4" t="s">
        <v>36</v>
      </c>
      <c r="F3" s="4" t="s">
        <v>36</v>
      </c>
      <c r="G3" s="5" t="n">
        <v>77200000</v>
      </c>
    </row>
    <row r="4" spans="1:10">
      <c r="A4" s="4" t="s">
        <v>108</v>
      </c>
      <c r="B4" s="4" t="s">
        <v>36</v>
      </c>
      <c r="C4" s="4" t="s">
        <v>36</v>
      </c>
      <c r="D4" s="6" t="n">
        <v>32000</v>
      </c>
      <c r="E4" s="4" t="s">
        <v>36</v>
      </c>
      <c r="F4" s="6" t="n">
        <v>250</v>
      </c>
      <c r="G4" s="6" t="n">
        <v>2450</v>
      </c>
      <c r="H4" s="5" t="n">
        <v>120412</v>
      </c>
      <c r="I4" s="4" t="s">
        <v>36</v>
      </c>
      <c r="J4" s="5" t="n">
        <v>155112</v>
      </c>
    </row>
    <row r="5" spans="1:10">
      <c r="A5" s="4" t="s">
        <v>109</v>
      </c>
      <c r="B5" s="4" t="s">
        <v>36</v>
      </c>
      <c r="C5" s="4" t="s">
        <v>36</v>
      </c>
      <c r="D5" s="5" t="n">
        <v>32000</v>
      </c>
      <c r="E5" s="4" t="s">
        <v>36</v>
      </c>
      <c r="F5" s="5" t="n">
        <v>2500000</v>
      </c>
      <c r="G5" s="5" t="n">
        <v>24500000</v>
      </c>
    </row>
    <row r="6" spans="1:10">
      <c r="A6" s="4" t="s">
        <v>110</v>
      </c>
      <c r="B6" s="4" t="s">
        <v>36</v>
      </c>
      <c r="C6" s="4" t="s">
        <v>36</v>
      </c>
      <c r="D6" s="4" t="s">
        <v>36</v>
      </c>
      <c r="E6" s="4" t="s">
        <v>36</v>
      </c>
      <c r="F6" s="6" t="n">
        <v>772</v>
      </c>
      <c r="G6" s="4" t="s">
        <v>36</v>
      </c>
      <c r="H6" s="5" t="n">
        <v>-772</v>
      </c>
      <c r="I6" s="4" t="s">
        <v>36</v>
      </c>
      <c r="J6" s="4" t="s">
        <v>36</v>
      </c>
    </row>
    <row r="7" spans="1:10">
      <c r="A7" s="4" t="s">
        <v>111</v>
      </c>
      <c r="B7" s="4" t="s">
        <v>36</v>
      </c>
      <c r="C7" s="4" t="s">
        <v>36</v>
      </c>
      <c r="D7" s="4" t="s">
        <v>36</v>
      </c>
      <c r="E7" s="4" t="s">
        <v>36</v>
      </c>
      <c r="F7" s="5" t="n">
        <v>7725000</v>
      </c>
      <c r="G7" s="4" t="s">
        <v>36</v>
      </c>
    </row>
    <row r="8" spans="1:10">
      <c r="A8" s="4" t="s">
        <v>112</v>
      </c>
      <c r="B8" s="4" t="s">
        <v>36</v>
      </c>
      <c r="C8" s="6" t="n">
        <v>-1</v>
      </c>
      <c r="D8" s="4" t="s">
        <v>36</v>
      </c>
      <c r="E8" s="4" t="s">
        <v>36</v>
      </c>
      <c r="F8" s="4" t="s">
        <v>36</v>
      </c>
      <c r="G8" s="6" t="n">
        <v>800</v>
      </c>
      <c r="H8" s="5" t="n">
        <v>-7</v>
      </c>
      <c r="I8" s="5" t="n">
        <v>-792</v>
      </c>
      <c r="J8" s="4" t="s">
        <v>36</v>
      </c>
    </row>
    <row r="9" spans="1:10">
      <c r="A9" s="4" t="s">
        <v>113</v>
      </c>
      <c r="B9" s="4" t="s">
        <v>36</v>
      </c>
      <c r="C9" s="5" t="n">
        <v>-8000</v>
      </c>
      <c r="D9" s="4" t="s">
        <v>36</v>
      </c>
      <c r="E9" s="4" t="s">
        <v>36</v>
      </c>
      <c r="F9" s="4" t="s">
        <v>36</v>
      </c>
      <c r="G9" s="5" t="n">
        <v>8000000</v>
      </c>
    </row>
    <row r="10" spans="1:10">
      <c r="A10" s="4" t="s">
        <v>114</v>
      </c>
      <c r="B10" s="4" t="s">
        <v>36</v>
      </c>
      <c r="C10" s="4" t="s">
        <v>36</v>
      </c>
      <c r="D10" s="4" t="s">
        <v>36</v>
      </c>
      <c r="E10" s="4" t="s">
        <v>36</v>
      </c>
      <c r="F10" s="4" t="s">
        <v>36</v>
      </c>
      <c r="G10" s="6" t="n">
        <v>12876</v>
      </c>
      <c r="H10" s="5" t="n">
        <v>194958</v>
      </c>
      <c r="I10" s="4" t="s">
        <v>36</v>
      </c>
      <c r="J10" s="5" t="n">
        <v>207834</v>
      </c>
    </row>
    <row r="11" spans="1:10">
      <c r="A11" s="4" t="s">
        <v>115</v>
      </c>
      <c r="B11" s="4" t="s">
        <v>36</v>
      </c>
      <c r="C11" s="4" t="s">
        <v>36</v>
      </c>
      <c r="D11" s="4" t="s">
        <v>36</v>
      </c>
      <c r="E11" s="4" t="s">
        <v>36</v>
      </c>
      <c r="F11" s="4" t="s">
        <v>36</v>
      </c>
      <c r="G11" s="5" t="n">
        <v>128758891</v>
      </c>
    </row>
    <row r="12" spans="1:10">
      <c r="A12" s="4" t="s">
        <v>116</v>
      </c>
      <c r="G12" s="4" t="s">
        <v>36</v>
      </c>
      <c r="H12" s="5" t="n">
        <v>-50000</v>
      </c>
      <c r="I12" s="4" t="s">
        <v>36</v>
      </c>
      <c r="J12" s="5" t="n">
        <v>-50000</v>
      </c>
    </row>
    <row r="13" spans="1:10">
      <c r="A13" s="4" t="s">
        <v>117</v>
      </c>
      <c r="G13" s="4" t="s">
        <v>36</v>
      </c>
      <c r="H13" s="5" t="n">
        <v>508124</v>
      </c>
      <c r="I13" s="4" t="s">
        <v>36</v>
      </c>
      <c r="J13" s="5" t="n">
        <v>508124</v>
      </c>
    </row>
    <row r="14" spans="1:10">
      <c r="A14" s="4" t="s">
        <v>118</v>
      </c>
      <c r="B14" s="4" t="s">
        <v>36</v>
      </c>
      <c r="C14" s="4" t="s">
        <v>36</v>
      </c>
      <c r="D14" s="6" t="n">
        <v>380</v>
      </c>
      <c r="E14" s="4" t="s">
        <v>36</v>
      </c>
      <c r="F14" s="4" t="s">
        <v>36</v>
      </c>
      <c r="G14" s="6" t="n">
        <v>5</v>
      </c>
      <c r="H14" s="5" t="n">
        <v>-385</v>
      </c>
      <c r="I14" s="4" t="s">
        <v>36</v>
      </c>
      <c r="J14" s="4" t="s">
        <v>36</v>
      </c>
    </row>
    <row r="15" spans="1:10">
      <c r="A15" s="4" t="s">
        <v>119</v>
      </c>
      <c r="B15" s="4" t="s">
        <v>36</v>
      </c>
      <c r="C15" s="5" t="n">
        <v>605</v>
      </c>
      <c r="D15" s="5" t="n">
        <v>380</v>
      </c>
      <c r="E15" s="4" t="s">
        <v>36</v>
      </c>
      <c r="F15" s="4" t="s">
        <v>36</v>
      </c>
      <c r="G15" s="5" t="n">
        <v>50000</v>
      </c>
    </row>
    <row r="16" spans="1:10">
      <c r="A16" s="4" t="s">
        <v>120</v>
      </c>
      <c r="B16" s="4" t="s">
        <v>36</v>
      </c>
      <c r="C16" s="4" t="s">
        <v>36</v>
      </c>
      <c r="D16" s="4" t="s">
        <v>36</v>
      </c>
      <c r="E16" s="4" t="s">
        <v>36</v>
      </c>
      <c r="F16" s="4" t="s">
        <v>36</v>
      </c>
      <c r="G16" s="4" t="s">
        <v>36</v>
      </c>
      <c r="H16" s="4" t="s">
        <v>36</v>
      </c>
      <c r="I16" s="5" t="n">
        <v>-2910446</v>
      </c>
      <c r="J16" s="5" t="n">
        <v>-2910446</v>
      </c>
    </row>
    <row r="17" spans="1:10">
      <c r="A17" s="4" t="s">
        <v>121</v>
      </c>
      <c r="B17" s="6" t="n">
        <v>194</v>
      </c>
      <c r="C17" s="6" t="n">
        <v>14</v>
      </c>
      <c r="D17" s="6" t="n">
        <v>58774</v>
      </c>
      <c r="E17" s="4" t="s">
        <v>36</v>
      </c>
      <c r="F17" s="6" t="n">
        <v>1022</v>
      </c>
      <c r="G17" s="6" t="n">
        <v>25191</v>
      </c>
      <c r="H17" s="5" t="n">
        <v>1620817</v>
      </c>
      <c r="I17" s="5" t="n">
        <v>-4125951</v>
      </c>
      <c r="J17" s="5" t="n">
        <v>-2419939</v>
      </c>
    </row>
    <row r="18" spans="1:10">
      <c r="A18" s="4" t="s">
        <v>122</v>
      </c>
      <c r="B18" s="5" t="n">
        <v>1940103</v>
      </c>
      <c r="C18" s="5" t="n">
        <v>141970</v>
      </c>
      <c r="D18" s="5" t="n">
        <v>58774</v>
      </c>
      <c r="E18" s="4" t="s">
        <v>36</v>
      </c>
      <c r="F18" s="5" t="n">
        <v>10225000</v>
      </c>
      <c r="G18" s="5" t="n">
        <v>251908891</v>
      </c>
    </row>
    <row r="19" spans="1:10">
      <c r="A19" s="4" t="s">
        <v>108</v>
      </c>
      <c r="C19" s="6" t="n">
        <v>2</v>
      </c>
      <c r="E19" s="6" t="n">
        <v>400</v>
      </c>
      <c r="G19" s="6" t="n">
        <v>2000</v>
      </c>
      <c r="H19" s="5" t="n">
        <v>197770</v>
      </c>
      <c r="I19" s="4" t="s">
        <v>36</v>
      </c>
      <c r="J19" s="5" t="n">
        <v>200172</v>
      </c>
    </row>
    <row r="20" spans="1:10">
      <c r="A20" s="4" t="s">
        <v>109</v>
      </c>
      <c r="B20" s="5" t="n">
        <v>50</v>
      </c>
      <c r="C20" s="5" t="n">
        <v>23430</v>
      </c>
      <c r="D20" s="4" t="s">
        <v>36</v>
      </c>
      <c r="E20" s="5" t="n">
        <v>4000000</v>
      </c>
      <c r="F20" s="4" t="s">
        <v>36</v>
      </c>
      <c r="G20" s="5" t="n">
        <v>20000000</v>
      </c>
    </row>
    <row r="21" spans="1:10">
      <c r="A21" s="4" t="s">
        <v>112</v>
      </c>
      <c r="C21" s="6" t="n">
        <v>-1</v>
      </c>
      <c r="G21" s="6" t="n">
        <v>1708</v>
      </c>
      <c r="H21" s="5" t="n">
        <v>-15554</v>
      </c>
      <c r="I21" s="5" t="n">
        <v>-1523</v>
      </c>
      <c r="J21" s="4" t="s">
        <v>36</v>
      </c>
    </row>
    <row r="22" spans="1:10">
      <c r="A22" s="4" t="s">
        <v>113</v>
      </c>
      <c r="B22" s="4" t="s">
        <v>36</v>
      </c>
      <c r="C22" s="5" t="n">
        <v>-17078</v>
      </c>
      <c r="D22" s="4" t="s">
        <v>36</v>
      </c>
      <c r="E22" s="4" t="s">
        <v>36</v>
      </c>
      <c r="F22" s="4" t="s">
        <v>36</v>
      </c>
      <c r="G22" s="5" t="n">
        <v>17078000</v>
      </c>
    </row>
    <row r="23" spans="1:10">
      <c r="A23" s="4" t="s">
        <v>123</v>
      </c>
      <c r="H23" s="5" t="n">
        <v>293750</v>
      </c>
      <c r="I23" s="5" t="n">
        <v>-293750</v>
      </c>
      <c r="J23" s="4" t="s">
        <v>36</v>
      </c>
    </row>
    <row r="24" spans="1:10">
      <c r="A24" s="4" t="s">
        <v>114</v>
      </c>
      <c r="B24" s="4" t="s">
        <v>36</v>
      </c>
      <c r="C24" s="4" t="s">
        <v>36</v>
      </c>
      <c r="D24" s="4" t="s">
        <v>36</v>
      </c>
      <c r="E24" s="4" t="s">
        <v>36</v>
      </c>
      <c r="F24" s="4" t="s">
        <v>36</v>
      </c>
      <c r="G24" s="6" t="n">
        <v>9222</v>
      </c>
      <c r="H24" s="5" t="n">
        <v>158438</v>
      </c>
      <c r="I24" s="4" t="s">
        <v>36</v>
      </c>
      <c r="J24" s="5" t="n">
        <v>167660</v>
      </c>
    </row>
    <row r="25" spans="1:10">
      <c r="A25" s="4" t="s">
        <v>115</v>
      </c>
      <c r="B25" s="4" t="s">
        <v>36</v>
      </c>
      <c r="C25" s="4" t="s">
        <v>36</v>
      </c>
      <c r="D25" s="4" t="s">
        <v>36</v>
      </c>
      <c r="E25" s="4" t="s">
        <v>36</v>
      </c>
      <c r="F25" s="4" t="s">
        <v>36</v>
      </c>
      <c r="G25" s="5" t="n">
        <v>92219557</v>
      </c>
    </row>
    <row r="26" spans="1:10">
      <c r="A26" s="4" t="s">
        <v>117</v>
      </c>
      <c r="B26" s="4" t="s">
        <v>36</v>
      </c>
      <c r="C26" s="4" t="s">
        <v>36</v>
      </c>
      <c r="D26" s="4" t="s">
        <v>36</v>
      </c>
      <c r="E26" s="4" t="s">
        <v>36</v>
      </c>
      <c r="F26" s="4" t="s">
        <v>36</v>
      </c>
      <c r="G26" s="4" t="s">
        <v>36</v>
      </c>
      <c r="H26" s="5" t="n">
        <v>487475</v>
      </c>
      <c r="I26" s="4" t="s">
        <v>36</v>
      </c>
      <c r="J26" s="5" t="n">
        <v>487475</v>
      </c>
    </row>
    <row r="27" spans="1:10">
      <c r="A27" s="4" t="s">
        <v>124</v>
      </c>
      <c r="B27" s="4" t="s">
        <v>36</v>
      </c>
      <c r="C27" s="4" t="s">
        <v>36</v>
      </c>
      <c r="D27" s="4" t="s">
        <v>36</v>
      </c>
      <c r="E27" s="6" t="n">
        <v>235</v>
      </c>
      <c r="H27" s="5" t="n">
        <v>234765</v>
      </c>
      <c r="I27" s="4" t="s">
        <v>36</v>
      </c>
      <c r="J27" s="5" t="n">
        <v>235000</v>
      </c>
    </row>
    <row r="28" spans="1:10">
      <c r="A28" s="4" t="s">
        <v>125</v>
      </c>
      <c r="B28" s="4" t="s">
        <v>36</v>
      </c>
      <c r="C28" s="4" t="s">
        <v>36</v>
      </c>
      <c r="D28" s="4" t="s">
        <v>36</v>
      </c>
      <c r="E28" s="5" t="n">
        <v>2350000</v>
      </c>
      <c r="F28" s="4" t="s">
        <v>36</v>
      </c>
      <c r="G28" s="4" t="s">
        <v>36</v>
      </c>
    </row>
    <row r="29" spans="1:10">
      <c r="A29" s="4" t="s">
        <v>126</v>
      </c>
      <c r="B29" s="4" t="s">
        <v>36</v>
      </c>
      <c r="C29" s="4" t="s">
        <v>36</v>
      </c>
      <c r="D29" s="4" t="s">
        <v>36</v>
      </c>
      <c r="E29" s="4" t="s">
        <v>36</v>
      </c>
      <c r="F29" s="6" t="n">
        <v>-1</v>
      </c>
      <c r="H29" s="5" t="n">
        <v>1</v>
      </c>
      <c r="I29" s="4" t="s">
        <v>36</v>
      </c>
      <c r="J29" s="4" t="s">
        <v>36</v>
      </c>
    </row>
    <row r="30" spans="1:10">
      <c r="A30" s="4" t="s">
        <v>127</v>
      </c>
      <c r="B30" s="4" t="s">
        <v>36</v>
      </c>
      <c r="C30" s="4" t="s">
        <v>36</v>
      </c>
      <c r="D30" s="4" t="s">
        <v>36</v>
      </c>
      <c r="E30" s="4" t="s">
        <v>36</v>
      </c>
      <c r="F30" s="5" t="n">
        <v>-9000</v>
      </c>
      <c r="G30" s="4" t="s">
        <v>36</v>
      </c>
    </row>
    <row r="31" spans="1:10">
      <c r="A31" s="4" t="s">
        <v>128</v>
      </c>
      <c r="B31" s="4" t="s">
        <v>36</v>
      </c>
      <c r="C31" s="4" t="s">
        <v>36</v>
      </c>
      <c r="D31" s="4" t="s">
        <v>36</v>
      </c>
      <c r="E31" s="4" t="s">
        <v>36</v>
      </c>
      <c r="F31" s="4" t="s">
        <v>36</v>
      </c>
      <c r="G31" s="4" t="s">
        <v>36</v>
      </c>
      <c r="H31" s="5" t="n">
        <v>286054</v>
      </c>
      <c r="I31" s="4" t="s">
        <v>36</v>
      </c>
      <c r="J31" s="5" t="n">
        <v>286054</v>
      </c>
    </row>
    <row r="32" spans="1:10">
      <c r="A32" s="4" t="s">
        <v>120</v>
      </c>
      <c r="B32" s="4" t="s">
        <v>36</v>
      </c>
      <c r="C32" s="4" t="s">
        <v>36</v>
      </c>
      <c r="D32" s="4" t="s">
        <v>36</v>
      </c>
      <c r="E32" s="4" t="s">
        <v>36</v>
      </c>
      <c r="F32" s="4" t="s">
        <v>36</v>
      </c>
      <c r="G32" s="4" t="s">
        <v>36</v>
      </c>
      <c r="H32" s="4" t="s">
        <v>36</v>
      </c>
      <c r="I32" s="5" t="n">
        <v>518607</v>
      </c>
      <c r="J32" s="5" t="n">
        <v>518607</v>
      </c>
    </row>
    <row r="33" spans="1:10">
      <c r="A33" s="4" t="s">
        <v>129</v>
      </c>
      <c r="B33" s="6" t="n">
        <v>194</v>
      </c>
      <c r="C33" s="6" t="n">
        <v>15</v>
      </c>
      <c r="D33" s="6" t="n">
        <v>58774</v>
      </c>
      <c r="E33" s="6" t="n">
        <v>635</v>
      </c>
      <c r="F33" s="6" t="n">
        <v>1021</v>
      </c>
      <c r="G33" s="6" t="n">
        <v>381206</v>
      </c>
      <c r="H33" s="6" t="n">
        <v>2935801</v>
      </c>
      <c r="I33" s="6" t="n">
        <v>-3902617</v>
      </c>
      <c r="J33" s="6" t="n">
        <v>-524971</v>
      </c>
    </row>
    <row r="34" spans="1:10">
      <c r="A34" s="4" t="s">
        <v>130</v>
      </c>
      <c r="B34" s="5" t="n">
        <v>1940153</v>
      </c>
      <c r="C34" s="5" t="n">
        <v>148322</v>
      </c>
      <c r="D34" s="5" t="n">
        <v>58774</v>
      </c>
      <c r="E34" s="5" t="n">
        <v>6350000</v>
      </c>
      <c r="F34" s="5" t="n">
        <v>10216000</v>
      </c>
      <c r="G34" s="5" t="n">
        <v>3812064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31</v>
      </c>
      <c r="B1" s="2" t="s">
        <v>1</v>
      </c>
    </row>
    <row r="2" spans="1:3">
      <c r="B2" s="2" t="s">
        <v>2</v>
      </c>
      <c r="C2" s="2" t="s">
        <v>30</v>
      </c>
    </row>
    <row r="3" spans="1:3">
      <c r="A3" s="3" t="s">
        <v>132</v>
      </c>
    </row>
    <row r="4" spans="1:3">
      <c r="A4" s="4" t="s">
        <v>94</v>
      </c>
      <c r="B4" s="6" t="n">
        <v>518607</v>
      </c>
      <c r="C4" s="6" t="n">
        <v>-2910446</v>
      </c>
    </row>
    <row r="5" spans="1:3">
      <c r="A5" s="3" t="s">
        <v>133</v>
      </c>
    </row>
    <row r="6" spans="1:3">
      <c r="A6" s="4" t="s">
        <v>134</v>
      </c>
      <c r="B6" s="5" t="n">
        <v>200172</v>
      </c>
      <c r="C6" s="5" t="n">
        <v>155112</v>
      </c>
    </row>
    <row r="7" spans="1:3">
      <c r="A7" s="4" t="s">
        <v>83</v>
      </c>
      <c r="B7" s="5" t="n">
        <v>39520</v>
      </c>
      <c r="C7" s="4" t="s">
        <v>36</v>
      </c>
    </row>
    <row r="8" spans="1:3">
      <c r="A8" s="4" t="s">
        <v>85</v>
      </c>
      <c r="B8" s="5" t="n">
        <v>355675</v>
      </c>
      <c r="C8" s="4" t="s">
        <v>36</v>
      </c>
    </row>
    <row r="9" spans="1:3">
      <c r="A9" s="4" t="s">
        <v>135</v>
      </c>
      <c r="B9" s="4" t="s">
        <v>36</v>
      </c>
      <c r="C9" s="5" t="n">
        <v>12222</v>
      </c>
    </row>
    <row r="10" spans="1:3">
      <c r="A10" s="4" t="s">
        <v>92</v>
      </c>
      <c r="B10" s="4" t="s">
        <v>36</v>
      </c>
      <c r="C10" s="5" t="n">
        <v>16778</v>
      </c>
    </row>
    <row r="11" spans="1:3">
      <c r="A11" s="4" t="s">
        <v>136</v>
      </c>
      <c r="B11" s="5" t="n">
        <v>165346</v>
      </c>
      <c r="C11" s="5" t="n">
        <v>381696</v>
      </c>
    </row>
    <row r="12" spans="1:3">
      <c r="A12" s="4" t="s">
        <v>137</v>
      </c>
      <c r="B12" s="5" t="n">
        <v>-1586848</v>
      </c>
      <c r="C12" s="5" t="n">
        <v>2022262</v>
      </c>
    </row>
    <row r="13" spans="1:3">
      <c r="A13" s="4" t="s">
        <v>138</v>
      </c>
      <c r="B13" s="4" t="s">
        <v>36</v>
      </c>
      <c r="C13" s="5" t="n">
        <v>29292</v>
      </c>
    </row>
    <row r="14" spans="1:3">
      <c r="A14" s="3" t="s">
        <v>139</v>
      </c>
    </row>
    <row r="15" spans="1:3">
      <c r="A15" s="4" t="s">
        <v>140</v>
      </c>
      <c r="B15" s="4" t="s">
        <v>36</v>
      </c>
      <c r="C15" s="5" t="n">
        <v>30000</v>
      </c>
    </row>
    <row r="16" spans="1:3">
      <c r="A16" s="4" t="s">
        <v>40</v>
      </c>
      <c r="B16" s="5" t="n">
        <v>117352</v>
      </c>
      <c r="C16" s="5" t="n">
        <v>50098</v>
      </c>
    </row>
    <row r="17" spans="1:3">
      <c r="A17" s="4" t="s">
        <v>141</v>
      </c>
      <c r="B17" s="5" t="n">
        <v>-27747</v>
      </c>
      <c r="C17" s="5" t="n">
        <v>120631</v>
      </c>
    </row>
    <row r="18" spans="1:3">
      <c r="A18" s="4" t="s">
        <v>142</v>
      </c>
      <c r="B18" s="4" t="s">
        <v>36</v>
      </c>
      <c r="C18" s="5" t="n">
        <v>-29250</v>
      </c>
    </row>
    <row r="19" spans="1:3">
      <c r="A19" s="4" t="s">
        <v>143</v>
      </c>
      <c r="B19" s="5" t="n">
        <v>-217923</v>
      </c>
      <c r="C19" s="5" t="n">
        <v>-121605</v>
      </c>
    </row>
    <row r="20" spans="1:3">
      <c r="A20" s="3" t="s">
        <v>144</v>
      </c>
    </row>
    <row r="21" spans="1:3">
      <c r="A21" s="4" t="s">
        <v>145</v>
      </c>
      <c r="B21" s="4" t="s">
        <v>36</v>
      </c>
      <c r="C21" s="5" t="n">
        <v>-132479</v>
      </c>
    </row>
    <row r="22" spans="1:3">
      <c r="A22" s="4" t="s">
        <v>146</v>
      </c>
      <c r="B22" s="4" t="s">
        <v>36</v>
      </c>
      <c r="C22" s="5" t="n">
        <v>-132479</v>
      </c>
    </row>
    <row r="23" spans="1:3">
      <c r="A23" s="3" t="s">
        <v>147</v>
      </c>
    </row>
    <row r="24" spans="1:3">
      <c r="A24" s="4" t="s">
        <v>148</v>
      </c>
      <c r="B24" s="4" t="s">
        <v>36</v>
      </c>
      <c r="C24" s="5" t="n">
        <v>-24500</v>
      </c>
    </row>
    <row r="25" spans="1:3">
      <c r="A25" s="4" t="s">
        <v>149</v>
      </c>
      <c r="B25" s="5" t="n">
        <v>235000</v>
      </c>
      <c r="C25" s="4" t="s">
        <v>36</v>
      </c>
    </row>
    <row r="26" spans="1:3">
      <c r="A26" s="4" t="s">
        <v>150</v>
      </c>
      <c r="B26" s="5" t="n">
        <v>72500</v>
      </c>
      <c r="C26" s="5" t="n">
        <v>255000</v>
      </c>
    </row>
    <row r="27" spans="1:3">
      <c r="A27" s="4" t="s">
        <v>151</v>
      </c>
      <c r="B27" s="5" t="n">
        <v>-146875</v>
      </c>
      <c r="C27" s="5" t="n">
        <v>-10000</v>
      </c>
    </row>
    <row r="28" spans="1:3">
      <c r="A28" s="4" t="s">
        <v>152</v>
      </c>
      <c r="B28" s="5" t="n">
        <v>57500</v>
      </c>
      <c r="C28" s="5" t="n">
        <v>34000</v>
      </c>
    </row>
    <row r="29" spans="1:3">
      <c r="A29" s="4" t="s">
        <v>153</v>
      </c>
      <c r="B29" s="5" t="n">
        <v>218125</v>
      </c>
      <c r="C29" s="5" t="n">
        <v>254500</v>
      </c>
    </row>
    <row r="30" spans="1:3">
      <c r="A30" s="4" t="s">
        <v>154</v>
      </c>
      <c r="B30" s="5" t="n">
        <v>202</v>
      </c>
      <c r="C30" s="5" t="n">
        <v>416</v>
      </c>
    </row>
    <row r="31" spans="1:3">
      <c r="A31" s="4" t="s">
        <v>155</v>
      </c>
      <c r="B31" s="5" t="n">
        <v>525</v>
      </c>
      <c r="C31" s="5" t="n">
        <v>109</v>
      </c>
    </row>
    <row r="32" spans="1:3">
      <c r="A32" s="4" t="s">
        <v>156</v>
      </c>
      <c r="B32" s="5" t="n">
        <v>727</v>
      </c>
      <c r="C32" s="5" t="n">
        <v>525</v>
      </c>
    </row>
    <row r="33" spans="1:3">
      <c r="A33" s="3" t="s">
        <v>157</v>
      </c>
    </row>
    <row r="34" spans="1:3">
      <c r="A34" s="4" t="s">
        <v>158</v>
      </c>
      <c r="B34" s="5" t="n">
        <v>134506</v>
      </c>
      <c r="C34" s="5" t="n">
        <v>12140</v>
      </c>
    </row>
    <row r="35" spans="1:3">
      <c r="A35" s="4" t="s">
        <v>159</v>
      </c>
      <c r="B35" s="4" t="s">
        <v>36</v>
      </c>
      <c r="C35" s="4" t="s">
        <v>36</v>
      </c>
    </row>
    <row r="36" spans="1:3">
      <c r="A36" s="3" t="s">
        <v>160</v>
      </c>
    </row>
    <row r="37" spans="1:3">
      <c r="A37" s="4" t="s">
        <v>161</v>
      </c>
      <c r="B37" s="5" t="n">
        <v>126130</v>
      </c>
      <c r="C37" s="5" t="n">
        <v>275000</v>
      </c>
    </row>
    <row r="38" spans="1:3">
      <c r="A38" s="4" t="s">
        <v>162</v>
      </c>
      <c r="B38" s="4" t="s">
        <v>36</v>
      </c>
      <c r="C38" s="5" t="n">
        <v>26750</v>
      </c>
    </row>
    <row r="39" spans="1:3">
      <c r="A39" s="4" t="s">
        <v>163</v>
      </c>
      <c r="B39" s="4" t="s">
        <v>36</v>
      </c>
      <c r="C39" s="5" t="n">
        <v>29000</v>
      </c>
    </row>
    <row r="40" spans="1:3">
      <c r="A40" s="4" t="s">
        <v>164</v>
      </c>
      <c r="B40" s="4" t="s">
        <v>36</v>
      </c>
      <c r="C40" s="5" t="n">
        <v>11000</v>
      </c>
    </row>
    <row r="41" spans="1:3">
      <c r="A41" s="4" t="s">
        <v>165</v>
      </c>
      <c r="B41" s="4" t="s">
        <v>36</v>
      </c>
      <c r="C41" s="5" t="n">
        <v>772</v>
      </c>
    </row>
    <row r="42" spans="1:3">
      <c r="A42" s="4" t="s">
        <v>166</v>
      </c>
      <c r="B42" s="5" t="n">
        <v>295273</v>
      </c>
      <c r="C42" s="4" t="s">
        <v>36</v>
      </c>
    </row>
    <row r="43" spans="1:3">
      <c r="A43" s="4" t="s">
        <v>167</v>
      </c>
      <c r="B43" s="5" t="n">
        <v>1708</v>
      </c>
      <c r="C43" s="5" t="n">
        <v>800</v>
      </c>
    </row>
    <row r="44" spans="1:3">
      <c r="A44" s="4" t="s">
        <v>168</v>
      </c>
      <c r="B44" s="5" t="n">
        <v>167660</v>
      </c>
      <c r="C44" s="5" t="n">
        <v>207834</v>
      </c>
    </row>
    <row r="45" spans="1:3">
      <c r="A45" s="4" t="s">
        <v>169</v>
      </c>
      <c r="B45" s="4" t="s">
        <v>36</v>
      </c>
      <c r="C45" s="5" t="n">
        <v>1304</v>
      </c>
    </row>
    <row r="46" spans="1:3">
      <c r="A46" s="4" t="s">
        <v>170</v>
      </c>
      <c r="B46" s="5" t="n">
        <v>487475</v>
      </c>
      <c r="C46" s="5" t="n">
        <v>508124</v>
      </c>
    </row>
    <row r="47" spans="1:3">
      <c r="A47" s="4" t="s">
        <v>171</v>
      </c>
      <c r="B47" s="4" t="s">
        <v>36</v>
      </c>
      <c r="C47" s="5" t="n">
        <v>30000</v>
      </c>
    </row>
    <row r="48" spans="1:3">
      <c r="A48" s="4" t="s">
        <v>116</v>
      </c>
      <c r="B48" s="4" t="s">
        <v>36</v>
      </c>
      <c r="C48" s="5" t="n">
        <v>50000</v>
      </c>
    </row>
    <row r="49" spans="1:3">
      <c r="A49" s="4" t="s">
        <v>172</v>
      </c>
      <c r="B49" s="4" t="s">
        <v>36</v>
      </c>
      <c r="C49" s="5" t="n">
        <v>200000</v>
      </c>
    </row>
    <row r="50" spans="1:3">
      <c r="A50" s="4" t="s">
        <v>173</v>
      </c>
      <c r="B50" s="5" t="n">
        <v>53630</v>
      </c>
      <c r="C50" s="4" t="s">
        <v>36</v>
      </c>
    </row>
    <row r="51" spans="1:3">
      <c r="A51" s="4" t="s">
        <v>174</v>
      </c>
      <c r="B51" s="5" t="n">
        <v>1</v>
      </c>
      <c r="C51" s="4" t="s">
        <v>36</v>
      </c>
    </row>
    <row r="52" spans="1:3">
      <c r="A52" s="4" t="s">
        <v>175</v>
      </c>
      <c r="B52" s="5" t="n">
        <v>26952</v>
      </c>
      <c r="C52" s="4" t="s">
        <v>36</v>
      </c>
    </row>
    <row r="53" spans="1:3">
      <c r="A53" s="4" t="s">
        <v>176</v>
      </c>
      <c r="B53" s="5" t="n">
        <v>286054</v>
      </c>
      <c r="C53" s="4" t="s">
        <v>36</v>
      </c>
    </row>
    <row r="54" spans="1:3">
      <c r="A54" s="4" t="s">
        <v>177</v>
      </c>
      <c r="B54" s="4" t="s">
        <v>36</v>
      </c>
      <c r="C54" s="5" t="n">
        <v>380</v>
      </c>
    </row>
    <row r="55" spans="1:3">
      <c r="A55" s="4" t="s">
        <v>178</v>
      </c>
      <c r="B55" s="4" t="s">
        <v>36</v>
      </c>
      <c r="C55" s="6" t="n">
        <v>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0</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2T17:06:14Z</dcterms:created>
  <dcterms:modified xmlns:dcterms="http://purl.org/dc/terms/" xmlns:xsi="http://www.w3.org/2001/XMLSchema-instance" xsi:type="dcterms:W3CDTF">2017-12-22T17:06:14Z</dcterms:modified>
</cp:coreProperties>
</file>